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Going Concern Uncertainty, Fina"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ounts Payable and Accrued Ex"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Promissory Notes"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Accounts Payable and Accrued 25" sheetId="25" state="visible" r:id="rId25"/>
    <sheet xmlns:r="http://schemas.openxmlformats.org/officeDocument/2006/relationships" name="Convertible Notes Payable (Tabl" sheetId="26" state="visible" r:id="rId26"/>
    <sheet xmlns:r="http://schemas.openxmlformats.org/officeDocument/2006/relationships" name="Related Party Transactions (Tab" sheetId="27" state="visible" r:id="rId27"/>
    <sheet xmlns:r="http://schemas.openxmlformats.org/officeDocument/2006/relationships" name="Description of Business (Detail" sheetId="28" state="visible" r:id="rId28"/>
    <sheet xmlns:r="http://schemas.openxmlformats.org/officeDocument/2006/relationships" name="Going Concern Uncertainty, Fi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sset Acquisition (Details)" sheetId="32" state="visible" r:id="rId32"/>
    <sheet xmlns:r="http://schemas.openxmlformats.org/officeDocument/2006/relationships" name="Property and Equipment, Net (De" sheetId="33" state="visible" r:id="rId33"/>
    <sheet xmlns:r="http://schemas.openxmlformats.org/officeDocument/2006/relationships" name="Property and Equipment, Net (34" sheetId="34" state="visible" r:id="rId34"/>
    <sheet xmlns:r="http://schemas.openxmlformats.org/officeDocument/2006/relationships" name="Intangible Assets, Net (Details" sheetId="35" state="visible" r:id="rId35"/>
    <sheet xmlns:r="http://schemas.openxmlformats.org/officeDocument/2006/relationships" name="Intangible Assets, Net (Detai36" sheetId="36" state="visible" r:id="rId36"/>
    <sheet xmlns:r="http://schemas.openxmlformats.org/officeDocument/2006/relationships" name="Accounts Payable and Accrued 37" sheetId="37" state="visible" r:id="rId37"/>
    <sheet xmlns:r="http://schemas.openxmlformats.org/officeDocument/2006/relationships" name="Convertible Notes Payable (Deta" sheetId="38" state="visible" r:id="rId38"/>
    <sheet xmlns:r="http://schemas.openxmlformats.org/officeDocument/2006/relationships" name="Convertible Notes Payable (De39"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Promissory Notes (Details)" sheetId="42" state="visible" r:id="rId42"/>
    <sheet xmlns:r="http://schemas.openxmlformats.org/officeDocument/2006/relationships" name="Stockholders' Equity (Deficit) "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7</t>
  </si>
  <si>
    <t>May 18, 2017</t>
  </si>
  <si>
    <t>Document and Entity Information [Abstract]</t>
  </si>
  <si>
    <t>Entity Registrant Name</t>
  </si>
  <si>
    <t>Helix TCS, Inc.</t>
  </si>
  <si>
    <t>Entity Central Index Key</t>
  </si>
  <si>
    <t>Amendment Flag</t>
  </si>
  <si>
    <t>false</t>
  </si>
  <si>
    <t>Current Fiscal Year End Date</t>
  </si>
  <si>
    <t>--12-31</t>
  </si>
  <si>
    <t>Document Type</t>
  </si>
  <si>
    <t>10-Q</t>
  </si>
  <si>
    <t>Document Period End Date</t>
  </si>
  <si>
    <t>Mar. 31,
		2017</t>
  </si>
  <si>
    <t>Trading Symbol</t>
  </si>
  <si>
    <t>HLIX</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t>
  </si>
  <si>
    <t>Accounts receivable, net</t>
  </si>
  <si>
    <t>Total current assets</t>
  </si>
  <si>
    <t>Property and equipment, net</t>
  </si>
  <si>
    <t>Intangible assets, net</t>
  </si>
  <si>
    <t>Deposits</t>
  </si>
  <si>
    <t>Total assets</t>
  </si>
  <si>
    <t>Current liabilities:</t>
  </si>
  <si>
    <t>Accounts payable and accrued liabilities</t>
  </si>
  <si>
    <t>Advances from related party</t>
  </si>
  <si>
    <t>Deferred rent</t>
  </si>
  <si>
    <t>Convertible notes payable, net of discount</t>
  </si>
  <si>
    <t>Convertible note payable - related party</t>
  </si>
  <si>
    <t>Promissory notes</t>
  </si>
  <si>
    <t xml:space="preserve"> </t>
  </si>
  <si>
    <t>Obligation pursuant to acquisition</t>
  </si>
  <si>
    <t>Total current liabilities</t>
  </si>
  <si>
    <t>Total liabilities</t>
  </si>
  <si>
    <t>Shareholders' equity:</t>
  </si>
  <si>
    <t>Preferred stock (Class A), $0.001 par value, 20,000,000 shares authorized; 1,000,000 issued and outstanding as of March 31, 2017 and December 31, 2016</t>
  </si>
  <si>
    <t>Common stock; par value $0.001; 200,000,000 shares authorized; 28,383,441 shares issued and outstanding as of March 31, 2017; 28,383,441 shares issued and outstanding as of December 31, 2016</t>
  </si>
  <si>
    <t>Additional paid-in capital</t>
  </si>
  <si>
    <t>Accumulated deficit</t>
  </si>
  <si>
    <t>Total shareholders' equity (deficit)</t>
  </si>
  <si>
    <t>Total liabilities and shareholders' equity (deficit)</t>
  </si>
  <si>
    <t>Condensed Consolidated Balance Sheets (Parenthetical) - $ / shares</t>
  </si>
  <si>
    <t>Common stock, par value</t>
  </si>
  <si>
    <t>Common stock, shares authorized</t>
  </si>
  <si>
    <t>Common stock, shares issued</t>
  </si>
  <si>
    <t>Common stock, shares outstanding</t>
  </si>
  <si>
    <t>Preferred stock (Class A)</t>
  </si>
  <si>
    <t>Preferred stock, par value</t>
  </si>
  <si>
    <t>Preferred stock, shares authorized</t>
  </si>
  <si>
    <t>Preferred stock, shares issued</t>
  </si>
  <si>
    <t>Preferred stock, shares outstanding</t>
  </si>
  <si>
    <t>Condensed Consolidated Statements of Operations - USD ($)</t>
  </si>
  <si>
    <t>Mar. 31, 2016</t>
  </si>
  <si>
    <t>Income Statement [Abstract]</t>
  </si>
  <si>
    <t>Revenue</t>
  </si>
  <si>
    <t>Cost of revenue</t>
  </si>
  <si>
    <t>Gross margin</t>
  </si>
  <si>
    <t>Operating expenses:</t>
  </si>
  <si>
    <t>General and administrative</t>
  </si>
  <si>
    <t>Salaries and wages</t>
  </si>
  <si>
    <t>Professional and legal fees</t>
  </si>
  <si>
    <t>Depreciation and amortization</t>
  </si>
  <si>
    <t>Total operating expenses</t>
  </si>
  <si>
    <t>Loss from operations</t>
  </si>
  <si>
    <t>Other expenses:</t>
  </si>
  <si>
    <t>Gain on fair value of liability of shares to be issued</t>
  </si>
  <si>
    <t>Loss on extinguishment of debt</t>
  </si>
  <si>
    <t>Change in fair value of convertible note - related party</t>
  </si>
  <si>
    <t>Interest expense</t>
  </si>
  <si>
    <t>Other expenses</t>
  </si>
  <si>
    <t>Net loss</t>
  </si>
  <si>
    <t>Net loss per common share - basic and diluted</t>
  </si>
  <si>
    <t>Weighted average common shares outstanding - basic and diluted</t>
  </si>
  <si>
    <t>Condensed Consolidated Statement of Stockholders' Equity Deficit - 3 months ended Mar. 31, 2017 - USD ($)</t>
  </si>
  <si>
    <t>Total</t>
  </si>
  <si>
    <t>Preferred Stock (Class A)</t>
  </si>
  <si>
    <t>Common Stock</t>
  </si>
  <si>
    <t>Additional Paid-In Capital</t>
  </si>
  <si>
    <t>Accumulated Deficit</t>
  </si>
  <si>
    <t>Begining Balance at Dec. 31, 2016</t>
  </si>
  <si>
    <t>Begining Balance, Shares at Dec. 31, 2016</t>
  </si>
  <si>
    <t>Warrant issuances to investors</t>
  </si>
  <si>
    <t>Beneficial conversion feature on convertible debt</t>
  </si>
  <si>
    <t>Reacquisition price of convertible debt</t>
  </si>
  <si>
    <t>Ending Balance at Mar. 31, 2017</t>
  </si>
  <si>
    <t>Ending balance, Shares at Mar. 31, 2017</t>
  </si>
  <si>
    <t>Condensed Consolidated Statements of Cash Flows - USD ($)</t>
  </si>
  <si>
    <t>CASH FLOWS FROM OPERATING ACTIVITIES:</t>
  </si>
  <si>
    <t>Adjustments to reconcile net loss to net cash used in operating activities:</t>
  </si>
  <si>
    <t>Change in fair value of convertible notes</t>
  </si>
  <si>
    <t>Loss on beneficial conversion feature</t>
  </si>
  <si>
    <t>Non-employee stock compensation expense</t>
  </si>
  <si>
    <t>Change in operating assets and liabilities:</t>
  </si>
  <si>
    <t>Accounts receivable</t>
  </si>
  <si>
    <t>Prepaid expenses</t>
  </si>
  <si>
    <t>Accounts payable and accrued expenses</t>
  </si>
  <si>
    <t>Net cash used in operating activities</t>
  </si>
  <si>
    <t>CASH FLOWS FROM INVESTING ACTIVITIES:</t>
  </si>
  <si>
    <t>Purchase of property and equipment</t>
  </si>
  <si>
    <t>Payments pursuant to acquisition</t>
  </si>
  <si>
    <t>Net cash (used in) provided by investing activities</t>
  </si>
  <si>
    <t>CASH FLOWS FROM FINANCING ACTIVITIES:</t>
  </si>
  <si>
    <t>Proceeds from convertible notes payable</t>
  </si>
  <si>
    <t>Proceeds from issuance of common stock</t>
  </si>
  <si>
    <t>Proceeds from promissory notes</t>
  </si>
  <si>
    <t>Advances from shareholders</t>
  </si>
  <si>
    <t>Net cash provided by financing activities</t>
  </si>
  <si>
    <t>Net change in cash</t>
  </si>
  <si>
    <t>Cash, beginning of period</t>
  </si>
  <si>
    <t>Cash, end of period</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Agreement of Helix TCS, LLC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The historical information of Helix TCS, Inc. is presented for comparative purposes. Furthermore, effective, April 11, 2016 the Company acquired the assets of Revolutionary Software, LLC (see Note 4).</t>
  </si>
  <si>
    <t>Going Concern Uncertainty, Financial Condition and Management's Plans</t>
  </si>
  <si>
    <t>Going Concern Uncertainty, Financial Condition and Management's Plans [Abstract]</t>
  </si>
  <si>
    <t>2.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At March 31, 2017, the Company had a working capital deficit of approximately $1,123,626, as compared to working capital deficit of approximately $794,192 at December 31, 2016. The decrease of $329,434 in the Company’s working capital from December 31, 2016 to March 31, 2017 was primarily the result of an increase in convertible notes payable and promissory notes.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courier service in Colorado, and transforming the assets acquired from Revolutionary Software. The Company’s management has taken several actions to ensure that it will have sufficient liquidity to meet its obligations through December 31, 2017, including growing and diversifying its revenue streams, selectively reducing expenses, and discussing additional funding with potential investors.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 party debt by converting such debt into common shares. The Company’s management believes that these actions will enable the Company to meet its liquidity requirements through December 31, 2017. There is no assurance that the Company will be successful in any capital-raising efforts that it may undertake to fund operations during 2017. The Company plans to generate positive cash flow from its recently-completed asset acquisition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Summary of Significant Accounting Policies [Abstract]</t>
  </si>
  <si>
    <t>3. Summary of Significant Accounting Policies Principles of Consolidation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Helix TCS, LLC (“Helix TCS”), Security Consultants Group, LLC (“Security Consultants”), Boss Security Solutions, Inc. (“Boss Security”) and Revolutionary Software, LLC (“Revolutionary”) (since April 2016).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and Cash equivalents Cash consists of checking accounts. The Company considers all highly-liquid investments purchased with a maturity of three months or less at the time of purchase to be cash.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1,767 and $31,767 at March 31, 2017 and December 31, 2016, respectively. 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 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 Expenses Cost of Revenue The cost of revenue is the total cost incurred to obtain a sale and the cost of the goods or services sold. Cost of revenue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s Other expenses, net consisted of the change in fair value of convertible note – related party and interest expense.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Advertising Advertising costs are expensed as incurred and included in selling, general and administrative expenses and amounted to $3,791 and $2,931 for the three months ended March 31, 2017 and 2016,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7 and 2016.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Beneficial Conversion Feature If the conversion features of conventional convertible debt provide for a rate of conversion that is below market value, this feature is characterized as a beneficial conversion feature. A beneficial conversion feature is recorded by the Company as a debt discount pursuant to ASC Topic 470-20 “Debt with Conversion and Other Options.” In those circumstances, the convertible debt is recorded net of the discount related to the beneficial conversion feature and the Company amortizes the discount to interest expense over the life of the debt. Share-based Compensation In accordance with ASC 718, Compensation – Stock Based Compensation Equity Based Payments to Non-Employe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17 and December 31, 2016.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months ended March 31, 2017 and March 31,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ree months ended March 31, 2017 and March 31, 2016 were as follows: For the Three Months Ended March 31, 2017 2016 Potentially dilutive
securities: Convertible notes payable 188,820 1,685,935 Convertible preferred stock 45,413,506 - Warrants 1,945,000 1,920,000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May 2014, the FASB issued ASU 2014-09, Revenue from Contracts with Customers (Topic 606) Revenue from Contracts with Customers (Topic 606): Deferral of the Effective Date. From March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our consolidated financial statements and related disclosures.</t>
  </si>
  <si>
    <t>Asset Acquisition</t>
  </si>
  <si>
    <t>Asset Acquisition [Abstract]</t>
  </si>
  <si>
    <t>4. Asset Acquisition The acquisition of the assets of Revolutionary Software, LLC occurred via two transactions.
1. 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As of March 31, 2017, the Company owed the initial seller $157,258.
2. 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March 31, 2017, the Company owed Revolutionary $0. The total purchase price for the Revolutionary assets acquired was $1,596,750. The acquisition cost has been allocated over the intangible assets acquired in accordance with the guidance set forth in ASC 805, Business Combinations</t>
  </si>
  <si>
    <t>Property and Equipment, Net</t>
  </si>
  <si>
    <t>Property and Equipment, Net [Abstract]</t>
  </si>
  <si>
    <t>5. Property and Equipment, Net At March 31, 2017 and December 31, 2016, property and equipment consisted of the following: March 31, 2017 December 31, 2016 Furniture and equipment $ 16,332 $ 14,731 Vehicles 88,367 68,295 Total 104,699 83,026 Less: Accumulated depreciation (35,632 ) (27,426 ) Property and equipment, net $ 69,067 $ 55,600 Depreciation expense for the three months ended March 31, 2017 and 2016 was $8,206 and $7,672, respectively.</t>
  </si>
  <si>
    <t>Intangible Assets, Net</t>
  </si>
  <si>
    <t>Intangible Assets, Net [Abstract]</t>
  </si>
  <si>
    <t>6. Intangible Assets, Net The following table summarizes the Company’s intangible assets as of March 31, 2017 and December 31, 2016: Estimated Carrying Amount at December 31, 2016 Useful Life (Years) December 31, 2015 Assets Acquired (1) Impairment (2) Accumulated Amortization Net Book Value In-process software 5 $ - $ 800,500 $ (800,500 ) $ - $ - Database 5 - 571,250 (477,823 ) (13,464 ) 79,963 Trade names 10 - 100,000 - (7,205 ) 92,795 Web addresses 5 - 125,000 - (18,014 ) 106,986 $ - $ 1,596,750 $ (1,278,323 ) $ (38,683 ) $ 279,744 March 31, 2017 Estimated Useful Life (Years) Gross Carrying Amount Accumulated Amortization Net Book Value In-process software 5 $ - $ - $ - Database 5 93,427 (18,135 ) 75,292 Trade names 10 100,000 (9,705 ) 90,295 Web addresses 5 125,000 (24,264 ) 100,736 $ 318,427 $ (52,104 ) $ 266,323 (1) On April 11, 2016, the Company acquired various assets of Revolutionary Software, LLC (See ‘Note 4”). (2) 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 The Company uses the straight-line method to determine the amortization expense for its definite lived intangible assets. Amortization expense related to the purchased intangible assets was $13,421 and $0 for the three months ended March 31, 2017 and 2016, respectively.</t>
  </si>
  <si>
    <t>Accounts Payable and Accrued Expenses</t>
  </si>
  <si>
    <t>Accounts Payable and Accrued Expenses [Abstract]</t>
  </si>
  <si>
    <t xml:space="preserve">7. Accounts Payable and Accrued Expenses As of March 31, 2017 and December 2016, accounts payable and accrued expenses consisted of the following: March 31, 2017 December 31, 2016 Accounts payable $ 88,263 $ 83,308 Accrued expenses 34,527 14,805 Accrued interest 8,485 8,487 Total $ 131,275 $ 106,600 </t>
  </si>
  <si>
    <t>Convertible Notes Payable</t>
  </si>
  <si>
    <t>Convertible Notes Payable/Promissory Notes [Abstract]</t>
  </si>
  <si>
    <t>8. Convertible Notes Payable
March 31, 2017 December 31, 2016
Note One, 7% convertible promissory note, unsecured, maturing December 31, 2017 $ - $ -
Note Two, 7% convertible promissory note, unsecured, maturing December 31, 2017 - -
Note Three, 7% convertible promissory note, unsecured, maturing December 31, 2017 - -
Note Four, 0% convertible promissory note, unsecured, maturing November 1, 2016, net of debt discount for debt issuance costs - 470,000
Note Five, 10% convertible promissory note, fixed secured, maturing September 12, 2017, net of debt discount for debt issuance costs, warrants and beneficial conversion feature 39,286 -
Note Six, 10% convertible promissory note, fixed secured, maturing September 13, 2017 25,000 -
Amended Note, 0% convertible promissory note, unsecured, maturing June 1, 2017 500,000 -
564,286 470,000
Less: Current portion (564,286 ) (470,000 )
Long-term portion $ - $ - On December 16, 2015, the Company entered into an Unsecured Convertible Promissory Note (“Note One”) with an investor (the “Investor”). The Investor provided the Company with $100,000 in cash, and the Company promised to pay the principal amount, together with interest at an annual rate of 7%, with principal and accrued interest on Note One due and payable on December 31, 2017 (unless converted under terms and provisions as set forth below). The principal balance of Note One was convertible at the election of the Investor, in whole or in part, at any time or from time to time, into the Company’s common stock at a forty percent (40%) discount to the average market closing price for the previous five (5) trading days, preceding the date of conversion election. The Company evaluated Note One in accordance with ASC 480, Distinguishing Liabilities from Equity On December 18, 2015, the Company entered into an Unsecured Convertible Promissory Note (“Note Two”) with a second investor (the “Second
Investor”). The Second Investor provided the Company with $100,000 in cash, which was received by the Company during the year ended December 31, 2016. The Company promised to pay the principal amount, together with interest at the annual rate of 7%, with principal and accrued interest on Note Two due and payable on December 31, 2017 (unless converted under terms and provisions as set forth below). The principal balance of Note Two was convertible at the election of the Second Investor, in whole or in part, at any time or from time to time, into the Company’s common stock at a forty percent (40%) discount to the average market closing price for the previous five (5) trading days, preceding the date of conversion election. On December 31, 2016, the Company and the Second Investor of Note Two entered into an Amendment and Extension Agreement (“Amended Note Two”). Per Amendment Note Two, the conversion rate under Note Two was amended to a new conversion rate of $1.00 per common share, for the outstanding principal balance and any accrued and unpaid interest to date. If the Second Investor elects to convert the entire outstanding principal balance of the note on or before ten (10) days from the date of the Amended Note Two, the Second Investor of Note Two receives the right to purchase 50,000 restricted shares of common stock of the Company at $1.00 per share, for cash. On December 31, 2016, the Amended Note Two was converted into 107,000 shares of restricted common stock. In addition, the Investor elected to purchase 50,000 restricted shares of common stock of the Company, which the Company received proceeds of $50,000 (“Amended Note Two Subscription”) (See Note 13). In accordance with ASC 470, the Company recorded a loss on induced conversion associated with the Amended Note Two and Amended Note Two Subscription of $1,003,751. The interest expense associated with Note Two was $0 and $1,745 for the three months ended March 31, 2017 and 2016, respectively. On February 12, 2016, the Company entered into an Unsecured Convertible Promissory Note (“Note Three”) with a third investor (the “Third Investor”). The Third Investor provided the Company with $100,000 in cash, and the Company promised to pay the principal amount, together with interest at an annual rate of 7%, with principal and accrued interest on Note Three due and payable on December 31, 2017 (unless converted under terms and provisions as set forth below). The principal balance of Note Three was convertible at the election of the Third Investor, in whole or in part, at any time or from time to time, into the Company’s common stock at a forty percent (40%) discount to the average market closing price for the previous five (5) trading days, preceding the date of conversion election. On December 31, 2016, the Company and the Investor of Note Three entered into an Amendment and Extension Agreement (“Amended Note Three”). Per Amended Note Three, the conversion rate under Note Three was amended to a new conversion rate of $1.00 per share, for the outstanding principal balance and any accrued and unpaid interest to date. If the Investor elects to convert the entire outstanding principal balance of the note on or before ten (10) days from the date of the Amended Note Three, the Investor of Note Three receives the right to purchase 25,000 restricted shares of common stock of the Company at $1.00 per common share, for cash. On December 31, 2016, the Amended Note Three was converted into 106,000 shares of restricted common stock. In addition, the Investor elected to purchase 25,000 restricted shares of common stock of the Company, which the Company received proceeds of $25,000 (“Amended Note Three Subscription”) (See Note 13). In accordance with ASC 470, the Company recorded a loss on induced conversion associated with the Amended Note Three and Amended Note Three Subscription of $882,641. The interest expense associated with Note Three was $0 and $921 for the three months ended March 31, 2017 and 2016. On September 30, 2016, the Company entered into an Unsecured Convertible Promissory Note (“Note Four”) with a fourth investor (the “Fourth Investor”) in which the Fourth Investor provided the Company $500,000 in cash. As of December 31, 2016, the Class B Preferred Shares were not established as a result of Holder Default, in which, the Fourth Investor did not act in good faith towards the prompt negotiation, execution and delivery of the Class B Preferred Shares. On March 31, 2017 the First Amendment to Note Four (the “Amended Note”) was entered by the Company and the Holder. In the absence of a Company Event of Default or Holder Event of Default, Amended Note is payable by issuance upon conversion into Class B Preferred Shares of the Company, which was to occur no later than June 1, 2017. The Amended Note had the following conversion features:
● Automatic Conversion.
● Company Default.
● Holder Default.
●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 Due to the terms of the Amendment, the Company evaluated Note Four under ASC 470-50 to determine if modification or extinguishment treatment was necessary. After performing the analysis under ASC 470-50, it was determined extinguishment treatment was appropriate and the Company should extinguish Note Four and recognize the Amended Note as new debt. The Company recognized a loss on extinguishment of $4,611,395 on Note Four. The Company evaluated the Amended Note and the embedded conversion feature under ASC 815 and determined the conversion feature did not meet the definition of a derivative and therefore should not be bifurcated. The Company then evaluated the Amended Note in accordance with ASC 480 and determined that Note Four will be accounted for as a liability measured at fair value. As of March 31, 2017, the fair value of the liability was $500,000. On February 13, 2017, the Company entered into a $183,333 10% Fixed Secured Convertible Promissory Note (“Note Five”) with a third investor (the “Third Investor”). The Third Investor provided the Company with $166,666 in cash, which was received by the Company during the period ended March 31, 2017. The additional $16,666 was retained by the Third Investor for due diligence and legal bills for the transaction. The Company promised to pay the principal amount, together with guaranteed interest at the annual rate of 10%, with principal and accrued interest on Note Five due and payable on September 12, 2017 (unless converted under terms and provisions as set forth within Note Five). The principal balance of Note Five was convertible at the election of the Third Investor, in whole or in part, at any time or from time to time, into the Company’s common stock at $1.50 per share. The Company evaluated the embedded conversion feature within the above convertible note under ASC 815 and determined the conversion feature did not meet the definition of a derivative and therefore should not be bifurcated. Then the Company evaluated the conversion feature for a beneficial conversion feature at inception. The Company accounted for the intrinsic value of a Beneficial Conversion Feature inherent to the convertible note payable and a total debt discount of $183,333 was recorded. The company recorded a debt discount relating to the warrants issued in the amount of $22,000 based on the relative fair values of Note Five without the warrants and the warrants themselves at the effective date of Note Five. The additional $16,666 retained by the Third Investor for due diligence and legal bills for the transaction will be recorded as a debt discount. The calculated value of the beneficial conversion feature and the combined value of the debt discount resulted in a value greater than the value of the debt and as such, the total discount was limited to the value of the debt balance of $183,333. Therefore the debt discount related to the Beneficial Conversion Feature was in the amount of $144,666. The excess value of the Beneficial Conversion Feature discount was recognized as a loss in earnings and recorded as an interest expense in the amount of $390,666 and will be amortized through Maturity of Note Five. The debt discounts will be amortized to interest expense over the life of the note. Amounts amortized to interest expense were approximately $39,286 for the three months ended March 31, 2017. The unamortized discount balance at March 31, 2017 was approximately $144,047. On February 13, 2017, the Company entered into a $25,000 10% Fixed Secured Convertible Promissory Note (“Note Six”) with a third investor (the “Third Investor”). The Third Investor provided the Company with $25,000 in cash, which was received by the Company during the period ended March 31, 2017. The Company promised to pay the principal amount, together with guaranteed interest at the annual rate of 10%, with principal and accrued interest on Note Six due and payable on September 13, 2017. The principal balance of Note Six was convertible at the election of the Third Investor, in whole or in part, at any time or from time to time, into the Company’s common stock at $6.10 per share. The Company evaluated Note Six in accordance with ASC 815 to determine if the conversion feature should be bifurcated and accounted for at fair value and remeasured at fair value in income. The Company determined that the conversion feature did not meet the requirements for bifurcation pursuant to ASC 815. etermined that Note Six did not have a beneficial conversion feature As a result, the Company recorded the conventional convertible note as a debt instrument in its entirety. The interest expense associated with Note Six was $536 for the period ended March 31, 2017.</t>
  </si>
  <si>
    <t>Related Party Transactions</t>
  </si>
  <si>
    <t>Related Party Transactions [Abstract]</t>
  </si>
  <si>
    <t xml:space="preserve">9. Related Party Transactions Advances from Related Parties The Company has a loan outstanding from Helix Opportunities. The advance does not accrue interest and has no definite repayment terms. The loan balance was $81,500 as of March 31, 2017. Convertible Note Payable On March 11, 2016, the Company entered into an Unsecured Convertible Promissory Note (“Note Five”) with Paul Hodges, a Director of the Company (the “Related Party Holder”). The Related Party Holder provided the Company with $150,000 in cash, and the Company promised to pay the principal amount, together with interest at an annual rate of 7%, with principal and accrued interest on Note Five due and payable on December 31, 2017 (unless converted under terms and provisions as set forth below). The principal balance of Note Five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Five in accordance with ASC 480, Distinguishing Liabilities from Equity Warrants In March 2016, the Company issued 960,000 shares of restricted common stock to the Related Party Holder per a subscription agreement for total proceeds of $150,000. In conjunction with the subscription agreement, the Company issued a warrant to the Related Party Holder to purchase 1,920,000 restricted shares of the Company’s common stock at $0.16 per share. 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March 31, 2017, the warrants granted are not exercisable. On February 13, 2017, the Company entered into a $183,333 Fixed secured Convertible Promissory Note (“Note Five”) with a third investor (the “Third Investor”). The Third Investor provided the Company with $166,666 in cash, which was received by the Company during the period ended March 31, 2017. The additional $16,666 was retained by the Third Investor for due diligence and legal bills for the transaction. In conjunction with Note Five, the Company issued a warrant to the third investor to purchase 25,000 shares of the Company’s common stock at $1.00 per share. Exercise of the purchase rights represented by this Warrant may be made, in whole or in part, at any time or times on or after February 14, 2017 and on or before February 12, 2022, by delivery to the Company of the Notice of Exercise. As of March 31, 2017, the warrants granted were not exercised. A summary of warrant activity is as follows:
March 31, 2017
Warrant Shares Weighted
Balance at beginning of period 1,920,000 $ 0.16
Warrants
granted 25,000 $ 1.00
Balance at end of period 1,945,000 $ 0.18 </t>
  </si>
  <si>
    <t>Promissory Notes</t>
  </si>
  <si>
    <t>10. Promissory Notes On February 13, 2017 the Company entered into an unsecured promissory note in the amount of $180,000. The unsecured promissory note has a fixed interest rate of 8% and is due and payable on June 30, 2017. As of March 31, 2017 and December 31, 2016, the Company had $180,000 and $0 outstanding on the unsecured promissory note. The interest expense associated with the unsecured promissory note was $1,016 and $0 for the three months ended March 31, 2017 and 2016. On January 30, 2017 the Company entered into an unsecured promissory note in the amount of $75,000. The unsecured promissory note has a fixed interest rate of 8% and is due and payable on June 30, 2017. As of March 31, 2017 and December 31, 2016, the Company had $75,000 and $0 outstanding on the unsecured promissory note. The interest expense associated with the unsecured promissory note was $1,791 and $0 for the three months ended March 31, 2017 and 2016.</t>
  </si>
  <si>
    <t>Stockholders' Equity (Deficit)</t>
  </si>
  <si>
    <t>Stockholders' Equity (Deficit) [Abstract]</t>
  </si>
  <si>
    <t>11. Stockholders’ Equity (Deficit) Preferred Stock (Class A) In October 2015, the Company issued a total of 1,000,000 shares of its Class A Preferred Stock as part of a reorganization in which Helix Opportunities LLC contributed 100% of itself and its wholly-owned subsidiaries, Security Consultants Group, LLC and Boss Security Solutions, Inc. to the Company in exchange for 1,000,000 convertible preferred shares of the Company. The Class A Preferred Stock includes super majority voting rights and are convertible into 60% of the Company’s common stock.</t>
  </si>
  <si>
    <t>Income Taxes</t>
  </si>
  <si>
    <t>Income Taxes [Abstract]</t>
  </si>
  <si>
    <t>12. Income Taxes No provision for U.S. federal or state income taxes has been recorded as the Company has incurred net operating losses since inception. Significant components of the Company’s net deferred income tax assets for the three months ended March 31, 2017 and 2016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three months ended March 31, 2017 and 2016, the Company has a net operating loss carry forward of approximately $3,838,000 and $564,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Abstract]</t>
  </si>
  <si>
    <t>13. Commitments and Contingencies The Company is obligated under an operating lease agreement for an office facility in Colorado, which expires on February 28, 2021. Rent expense incurred under the Company’s operating leases amount to $18,210 and $26,631 during the three months ended March 31, 2017 and 2016, respectively.</t>
  </si>
  <si>
    <t>Subsequent Events</t>
  </si>
  <si>
    <t>Subsequent Events [Abstract]</t>
  </si>
  <si>
    <t>14. Subsequent Events On April 26, 2017, the Company entered into a securities purchase agreement with RedDiamond Partners, LLC, (the “Purchaser”) in connection with the issuance of a 10% secured convertible promissory note (the “Convertible Note”), in the aggregate principal amount of $104,000, with an original issue discount of $26,000 convertible into shares of the Company’s common stock. The Convertible Note bears a ten percent (10%) annual interest rate and is convertible into shares of Common Stock at a conversion price of $1.00 per share (the “Conversion Shares”), subject to certain adjustments, and matures on October 26, 2017. In connection with the issuance of the Convertible Note the Company issued a warrant (the “Warrant”) to the Purchaser to purchase 150,000 shares of Common Stock pursuant to the terms and provisions thereunder. 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 On May 8, 2017, the Company entered into a subscription agreement (the “Subscription Agreement”) with an accredited investor (the “Investor”). Pursuant to the Subscription Agreement, the Investor purchased 111,111 shares of the Company’s common stock, par value $0.001 per share, for an aggregate purchase price of $100,000 or $0.90 per share. On May 15, 2017, the Company filed a certificate of designations, preferences and rights (the “ Certificate of Designations Series B Preferred Common Stock The number of shares of the Common Stock to which a holder of the Series B Preferred shall be entitled upon conversion shall be the product obtained by multiplying the Preferred Conversion Rate, as defined below, then in effect by the number of shares of the Series B Preferred Stock being converted. The conversion rate in effect at any time for conversion of the Series B Preferred Stock (the “ Preferred Conversion Rate The Series B Preferred shall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Each holder of shares of the Series B Preferred shall be entitled to the number of votes equal to the number of shares of the Common Stock into which such shares of the Series B Preferred are then convertible. For so long as any the shares of the Series B Preferred remain outstanding, in addition to any other vote or consent required by the Company’s Certificate of Incorporation or bylaws, the vote or written consent of the holders of at least a majority of the outstanding shares of the Series B Preferred, voting or consenting together as a separate class, shall be necessary for authorizing, effecting or validating certain transactions as further described in the Certificate of Designations. Additionally, the Series B Preferred holders may elect a Director to sit on the Company’s Board of Directors. On May 17, 2017, the Company entered into that certain Series B Preferred Stock Purchase Agreement (the “ Purchase Agreement Helix LLC Purchaser Rose Capital Series B Preferred Stock Investors Rights Agreement ROFR Agreement Voting Agreement The Investor Rights Agreement grants the holders of the Company’s Series A Preferred Stock (“ Series A Preferred Stock Preferred Holders Pursuant to the Investor Rights Agreement the Company also covenants to provide Rose Capital with certain financial information of the Company related to the Company’s financial forecasts and annual fiscal budget to be held confidentially. Additionally, the Preferred Holders holding at least 5% of the issued and outstanding of the preferred stock of the Company (each a “Major Investor”) shall have a right to purchase such Major Investor’s pro rata pro rata Pursuant to the ROFR Agreement if a Preferred Holder proposes to Transfer (as defined in the ROFR Agreement) any shares of such Preferred Holder’s stock, the Preferred Holder shall promptly give written notice (the “ Notice With the exception of Exempt Transfers (as defined in ROFR), for a period of thirty (30) days following receipt of any Notice each Major Investor shall have the right, exercisable upon written notice to the Preferred Holder to purchase its pro rata “Participating Major Investors” In the event that not all of the Major Investors elect to purchase their pro rata share of the Preferred Holder stock then the Preferred Holder shall promptly give written notice to each of the Participating Major Investors the (the “Overallotment Notice” In the event that the Major Investors do not elect to purchase all of the Preferred Holder stock available the Preferred Holder shall promptly give written notice (the “ Second Notice as set forth therein. In the event the Major Investors and the Company fail to exercise their respective rights to purchase all of the Preferred Holder stock, then the Preferred Holder shall first deliver to the Company and each Major Investor written notice (the “ Co-Sale Notice The Voting
Agreement requires the Company, Helix LLC and the Purchaser to vote their respective shares of Common Stock, Series A Preferred Stock and Series B Preferred Stock to among other things, elect or appoint at least one representative of the Series A Preferred Stock and one representative of the Series B Preferred Stock to the Board of Directors (the “Board”) and maintain such representation on the Board so long as the Series B Preferred Stock remains outstanding. The above descriptions of the Purchase Agreement, Investor Rights Agreement, ROFR Agreement and Voting Agreement do not purport to be complete and are qualified in their entirety by the full text of the forms of such documents, which are attached as exhibits hereto and incorporated herein by reference.</t>
  </si>
  <si>
    <t>Summary of Significant Accounting Policies (Policies)</t>
  </si>
  <si>
    <t>Principles of Consolidation</t>
  </si>
  <si>
    <t>Principles of Consolidation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Helix TCS, LLC (“Helix TCS”), Security Consultants Group, LLC (“Security Consultants”), Boss Security Solutions, Inc. (“Boss Security”) and Revolutionary Software, LLC (“Revolutionary”) (since April 2016).</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t>
  </si>
  <si>
    <t>Cash and Cash equivalents</t>
  </si>
  <si>
    <t>Cash and Cash equivalents Cash consists of checking accounts. The Company considers all highly-liquid investments purchased with a maturity of three months or less at the time of purchase to be cash.</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31,767 and $31,767 at March 31, 2017 and December 31, 2016, respectively.</t>
  </si>
  <si>
    <t>Long-Lived Assets, Including Definite Intangible Assets</t>
  </si>
  <si>
    <t>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Accounting for Acquisitions</t>
  </si>
  <si>
    <t>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 acquisition-related costs and fees associated with business combinations.</t>
  </si>
  <si>
    <t>Revenue Recognition</t>
  </si>
  <si>
    <t>Revenue Recognition The Company recognizes revenue when: (1) persuasive evidence of an arrangement exists, (2) the services have been rendered to the customer, (3) the sales price is fixed or determinable and, (4) collectability is reasonably assured. The Company’s revenues are principally derived from providing security services to its clientele.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 run basis and sometimes additional fees and surcharges are also billed to the client depending on the length of the run. Revenues associated with these services are recognized as the transportation service is provided. The Company generates advertising revenues from consumer advertising on its Cannabase platform. Revenue is recognized over the contract period associated with each specific advertising campaign.</t>
  </si>
  <si>
    <t>Expenses</t>
  </si>
  <si>
    <t>Expenses Cost of Revenue The cost of revenue is the total cost incurred to obtain a sale and the cost of the goods or services sold. Cost of revenue primarily consisted of hourly compensation for security personal. Operating Expenses Operating expenses encompass selling general and administrative expenses, salaries and wages, professional and legal fees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s Other expenses, net consisted of the change in fair value of convertible note – related party and interest expense.</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Advertising</t>
  </si>
  <si>
    <t>Advertising Advertising costs are expensed as incurred and included in selling, general and administrative expenses and amounted to $3,791 and $2,931 for the three months ended March 31, 2017 and 2016, respectivel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7 and 2016.</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Beneficial Conversion Feature</t>
  </si>
  <si>
    <t>Beneficial Conversion Feature If the conversion features of conventional convertible debt provide for a rate of conversion that is below market value, this feature is characterized as a beneficial conversion feature. A beneficial conversion feature is recorded by the Company as a debt discount pursuant to ASC Topic 470-20 “Debt with Conversion and Other Options.” In those circumstances, the convertible debt is recorded net of the discount related to the beneficial conversion feature and the Company amortizes the discount to interest expense over the life of the debt.</t>
  </si>
  <si>
    <t>Share-based Compensation</t>
  </si>
  <si>
    <t>Share-based Compensation In accordance with ASC 718, Compensation – Stock Based Compensation Equity Based Payments to Non-Employees</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17 and December 31, 2016.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months ended March 31, 2017 and March 31,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ree months ended March 31, 2017 and March 31, 2016 were as follows: For the Three Months Ended March 31, 2017 2016 Potentially dilutive securities: Convertible notes payable 188,820 1,685,935 Convertible preferred stock 45,413,506 - Warrants 1,945,000 1,920,000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May 2014, the FASB issued ASU 2014-09, Revenue from Contracts with Customers (Topic 606) Revenue from Contracts with Customers (Topic 606): Deferral of the Effective Date. From March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our consolidated financial statements and related disclosures.</t>
  </si>
  <si>
    <t>Summary of Significant Accounting Policies (Tables)</t>
  </si>
  <si>
    <t>Schedule of anti-dilutive shares of common stock outstanding</t>
  </si>
  <si>
    <t xml:space="preserve">The anti-dilutive shares of common stock outstanding for three months ended March 31, 2017 and March 31, 2016 were as follows: For the Three Months Ended March 31, 2017 2016 Potentially dilutive securities: Convertible notes payable 188,820 1,685,935 Convertible preferred stock 45,413,506 - Warrants 1,945,000 1,920,000 </t>
  </si>
  <si>
    <t>Property and Equipment, Net (Tables)</t>
  </si>
  <si>
    <t>Schedule of property and equipment</t>
  </si>
  <si>
    <t xml:space="preserve">At March 31, 2017 and December 31, 2016, property and equipment consisted of the following: March 31, 2017 December 31, 2016 Furniture and equipment $ 16,332 $ 14,731 Vehicles 88,367 68,295 Total 104,699 83,026 Less: Accumulated depreciation (35,632 ) (27,426 ) Property and equipment, net $ 69,067 $ 55,600 </t>
  </si>
  <si>
    <t>Intangible Assets, Net (Tables)</t>
  </si>
  <si>
    <t>Schedule of intangible assets</t>
  </si>
  <si>
    <t>The following table summarizes the Company’s intangible assets as of March 31, 2017 and December 31, 2016: Estimated Carrying Amount at December 31, 2016 Useful Life (Years) December 31, 2015 Assets Acquired (1) Impairment (2) Accumulated Amortization Net Book Value In-process software 5 $ - $ 800,500 $ (800,500 ) $ - $ - Database 5 - 571,250 (477,823 ) (13,464 ) 79,963 Trade names 10 - 100,000 - (7,205 ) 92,795 Web addresses 5 - 125,000 - (18,014 ) 106,986 $ - $ 1,596,750 $ (1,278,323 ) $ (38,683 ) $ 279,744 March 31,
2017 Estimated Useful Life (Years) Gross Carrying Amount Accumulated Amortization Net Book Value In-process software 5 $ - $ - $ - Database 5 93,427 (18,135 ) 75,292 Trade names 10 100,000 (9,705 ) 90,295 Web addresses 5 125,000 (24,264 ) 100,736 $ 318,427 $ (52,104 ) $ 266,323 (1) On April 11, 2016, the Company acquired various assets of Revolutionary Software, LLC (See ‘Note 4”). (2) 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t>
  </si>
  <si>
    <t>Accounts Payable and Accrued Expenses (Tables)</t>
  </si>
  <si>
    <t>Schedule of accounts payable and accrued expenses</t>
  </si>
  <si>
    <t xml:space="preserve">As of March 31, 2017 and December 2016, accounts payable and accrued expenses consisted of the following: March 31, 2017 December 31, 2016 Accounts payable $ 88,263 $ 83,308 Accrued expenses 34,527 14,805 Accrued interest 8,485 8,487 Total $ 131,275 $ 106,600 </t>
  </si>
  <si>
    <t>Convertible Notes Payable (Tables)</t>
  </si>
  <si>
    <t>Schedule of convertible notes payable</t>
  </si>
  <si>
    <t>March 31, 2017 December 31, 2016
Note One, 7% convertible promissory note, unsecured, maturing December 31, 2017 $ - $ -
Note Two, 7% convertible promissory note, unsecured, maturing December 31, 2017 - -
Note Three, 7% convertible promissory note, unsecured, maturing December 31, 2017 - -
Note Four, 0% convertible promissory note, unsecured, maturing November 1, 2016, net of debt discount for debt issuance costs - 470,000
Note Five, 10% convertible promissory note, fixed secured, maturing September 12, 2017, net of debt discount for debt issuance costs, warrants and beneficial conversion feature 39,286 -
Note Six, 10% convertible promissory note, fixed secured, maturing September 13, 2017 25,000 -
Amended Note, 0% convertible promissory note, unsecured, maturing June 1, 2017 500,000 -
564,286 470,000
Less: Current portion (564,286 ) (470,000 )
Long-term portion $ - $ -</t>
  </si>
  <si>
    <t>Related Party Transactions (Tables)</t>
  </si>
  <si>
    <t>Summary of warrant activity</t>
  </si>
  <si>
    <t>March 31, 2017
Warrant Shares Weighted
Balance at beginning of period 1,920,000 $ 0.16
Warrants granted 25,000 $ 1.00
Balance at end of period 1,945,000 $ 0.18</t>
  </si>
  <si>
    <t>Description of Business (Details)</t>
  </si>
  <si>
    <t>1 Months Ended</t>
  </si>
  <si>
    <t>Oct. 31, 2015</t>
  </si>
  <si>
    <t>Oct. 01, 2015</t>
  </si>
  <si>
    <t>Description of Business (Textual)</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Going Concern Uncertainty, Financial Condition and Management's Plans (Details) - USD ($)</t>
  </si>
  <si>
    <t>12 Months Ended</t>
  </si>
  <si>
    <t>Going Concern Uncertainty, Financial Condition and Management's Plans (Textual)</t>
  </si>
  <si>
    <t>Working capital deficit</t>
  </si>
  <si>
    <t>Working capital decrease</t>
  </si>
  <si>
    <t>Summary of Significant Accounting Policies (Details) - shares</t>
  </si>
  <si>
    <t>Warrants [Member]</t>
  </si>
  <si>
    <t>Anti-dilutive Securities Excluded from Computation of Earnings Per Share [Line Items]</t>
  </si>
  <si>
    <t>Potentially dilutive securities</t>
  </si>
  <si>
    <t>Convertible notes payable [Member]</t>
  </si>
  <si>
    <t>Convertible preferred stock [Member]</t>
  </si>
  <si>
    <t>Summary of Significant Accounting Policies (Details Textual) - USD ($)</t>
  </si>
  <si>
    <t>Summary of Significant Accounting Policies (Textual)</t>
  </si>
  <si>
    <t>Allowance for doubtful accounts</t>
  </si>
  <si>
    <t>Lease agreements, description</t>
  </si>
  <si>
    <t>(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Selling, general and administrative expenses</t>
  </si>
  <si>
    <t>Vehicles [Member]</t>
  </si>
  <si>
    <t>Property and equipment estimated useful lives</t>
  </si>
  <si>
    <t>3 years</t>
  </si>
  <si>
    <t>Furniture and equipment [Member]</t>
  </si>
  <si>
    <t>5 years</t>
  </si>
  <si>
    <t>Asset Acquisition (Details) - USD ($)</t>
  </si>
  <si>
    <t>Apr. 11, 2016</t>
  </si>
  <si>
    <t>Mar. 14, 2016</t>
  </si>
  <si>
    <t>Asset Acquisition (Textual)</t>
  </si>
  <si>
    <t>Total consideration</t>
  </si>
  <si>
    <t>Aquisition of assets, description</t>
  </si>
  <si>
    <t>On April 11, 2016, the Company entered into an asset purchase agreement with Revolutionary; in which the Company purchased all of the intangible rights and property of Revolutionary for total consideration of $300,000 payable in two equal installments pursuant to a promissory note and 2,320,000 shares of restricted common stock of the Company. As of March 31, 2017, the Company owed Revolutionary $0.</t>
  </si>
  <si>
    <t>On March 14, 2016, the Company purchased one-third of the equity interest in Revolutionary for total consideration of $350,000 in cash and 75,000 shares of common stock of the Company. $50,000 was paid in cash at closing, with the balance ($300,000) being paid in twenty-four monthly installments of $10,417, with a final payment of $50,000 to be paid on the twenty-fifth month. As of March 31, 2017, the Company owed the initial seller $157,258.</t>
  </si>
  <si>
    <t>Total purchase price for assets acquired</t>
  </si>
  <si>
    <t>[1]</t>
  </si>
  <si>
    <t>On April 11, 2016, the Company acquired various assets of Revolutionary Software, LLC (See Note 4").</t>
  </si>
  <si>
    <t>Property and Equipment, Net (Details) - USD ($)</t>
  </si>
  <si>
    <t>Property and Equipment, Net [Line Items]</t>
  </si>
  <si>
    <t>Less: Accumulated depreciation</t>
  </si>
  <si>
    <t>Property and Equipment, Net (Details Textual) - USD ($)</t>
  </si>
  <si>
    <t>Property and Equipment, Net (Textual)</t>
  </si>
  <si>
    <t>Depreciation expense</t>
  </si>
  <si>
    <t>Intangible Assets, Net (Details) - USD ($)</t>
  </si>
  <si>
    <t>Intangible Assets, net [Line Items]</t>
  </si>
  <si>
    <t>Gross Carrying Amount</t>
  </si>
  <si>
    <t>Assets Acquired</t>
  </si>
  <si>
    <t>Impairment</t>
  </si>
  <si>
    <t>[2]</t>
  </si>
  <si>
    <t>Accumulated Amortization</t>
  </si>
  <si>
    <t>Net Book Value</t>
  </si>
  <si>
    <t>In-process Software [Member]</t>
  </si>
  <si>
    <t>Estimated Useful Life (Years)</t>
  </si>
  <si>
    <t>Database [Member]</t>
  </si>
  <si>
    <t>Trade names [Member]</t>
  </si>
  <si>
    <t>10 years</t>
  </si>
  <si>
    <t>Web addresses [Member]</t>
  </si>
  <si>
    <t>During the second quarter for the Year ended December 31, 2016, the Company performed the two-step indefinite lived impairment test and determined the in-process software and database acquired failed both tests. Based on the testing performed, the Company recorded a non-cash impairment charge of $1,278,323.</t>
  </si>
  <si>
    <t>Intangible Assets, Net (Details Textual) - USD ($)</t>
  </si>
  <si>
    <t>Intangible Assets, Net (Textual)</t>
  </si>
  <si>
    <t>Non-cash impairment charges</t>
  </si>
  <si>
    <t>Amortization expense related to intangible assets</t>
  </si>
  <si>
    <t>Accounts Payable and Accrued Expenses (Details) - USD ($)</t>
  </si>
  <si>
    <t>Accounts payable</t>
  </si>
  <si>
    <t>Accrued expenses</t>
  </si>
  <si>
    <t>Accrued interest</t>
  </si>
  <si>
    <t>Convertible Notes Payable (Details) - USD ($)</t>
  </si>
  <si>
    <t>Short-term Debt [Line Items]</t>
  </si>
  <si>
    <t>Convertible notes payable</t>
  </si>
  <si>
    <t>Less: Current portion</t>
  </si>
  <si>
    <t>Long-term portion</t>
  </si>
  <si>
    <t>Note One, 7% convertible promissory note, unsecured, maturing December 31, 2017 [Member]</t>
  </si>
  <si>
    <t>Note Two, 7% convertible promissory note, unsecured, maturing December 31, 2017 [Member]</t>
  </si>
  <si>
    <t>Note Three, 7% convertible promissory note, unsecured, maturing December 31, 2017 [Member]</t>
  </si>
  <si>
    <t>Note Four, 0% convertible promissory note, unsecured, maturing November 1, 2016, net of debt discount for debt issuance costs [Member]</t>
  </si>
  <si>
    <t>Note Five, 10% convertible promissory note, fixed secured, maturing September 12, 2017, net of debt discount for debt issuance costs, warrants and beneficial conversion feature [Member]</t>
  </si>
  <si>
    <t>Note Six, 10% convertible promissory note, fixed secured, maturing September 13, 2017 [Member]</t>
  </si>
  <si>
    <t>Amended Note, 0% convertible promissory note, unsecured, maturing June 1, 2017 [Member]</t>
  </si>
  <si>
    <t>Convertible Notes Payable (Details Textual)</t>
  </si>
  <si>
    <t>Feb. 12, 2016USD ($)TradingDays</t>
  </si>
  <si>
    <t>Dec. 18, 2015USD ($)TradingDays</t>
  </si>
  <si>
    <t>Dec. 16, 2015USD ($)TradingDays</t>
  </si>
  <si>
    <t>Feb. 13, 2017USD ($)$ / sharesshares</t>
  </si>
  <si>
    <t>Sep. 30, 2016USD ($)</t>
  </si>
  <si>
    <t>Mar. 31, 2017USD ($)</t>
  </si>
  <si>
    <t>Mar. 31, 2016USD ($)</t>
  </si>
  <si>
    <t>Dec. 31, 2016USD ($)TradingDays$ / sharesshares</t>
  </si>
  <si>
    <t>Jan. 30, 2017USD ($)</t>
  </si>
  <si>
    <t>Dec. 31, 2015USD ($)</t>
  </si>
  <si>
    <t>Convertible Notes Payable (Textual)</t>
  </si>
  <si>
    <t>Interest expense on convertible debt</t>
  </si>
  <si>
    <t>Ownership Percentage</t>
  </si>
  <si>
    <t>10.00%</t>
  </si>
  <si>
    <t>Debt discount</t>
  </si>
  <si>
    <t>Beneficial conversion feature</t>
  </si>
  <si>
    <t>Unsecured Convertible Promissory Note One [Member]</t>
  </si>
  <si>
    <t>Unsecured convertible promissory note</t>
  </si>
  <si>
    <t>Unsecured Convertible Promissory Note One [Member] | Investor [Member]</t>
  </si>
  <si>
    <t>Annual interest rate on debt</t>
  </si>
  <si>
    <t>7.00%</t>
  </si>
  <si>
    <t>Convertible notes payable, due date</t>
  </si>
  <si>
    <t>Dec. 31,
		2017</t>
  </si>
  <si>
    <t>Discount on debt conversion, description</t>
  </si>
  <si>
    <t>Forty percent (40%) discount to the average market closing price.</t>
  </si>
  <si>
    <t>Trading days related to conversion of debt | TradingDays</t>
  </si>
  <si>
    <t>Fair value of liability</t>
  </si>
  <si>
    <t>Change in fair value liability</t>
  </si>
  <si>
    <t>Debt instrument conversion price, per share | $ / shares</t>
  </si>
  <si>
    <t>Restricted shares of common stock | shares</t>
  </si>
  <si>
    <t>Purchase price of stock, per share | $ / shares</t>
  </si>
  <si>
    <t>Common stock conversion, description</t>
  </si>
  <si>
    <t>The Amended Note One was converted into 107,000 shares of restricted common stock. In addition, the Investor elected to purchase 50,000 restricted shares of common stock of the Company, which the Company received proceeds of $50,000</t>
  </si>
  <si>
    <t>Induced conversion of convertible debt</t>
  </si>
  <si>
    <t>Unsecured Convertible Promissory Note Two [Member]</t>
  </si>
  <si>
    <t>Unsecured Convertible Promissory Note Two [Member] | Investor Two [Member]</t>
  </si>
  <si>
    <t>Forty percent (40%) discount to the average market closing price</t>
  </si>
  <si>
    <t>The Amended Note Two was converted into 107,000 shares of restricted common stock. In addition, the Investor elected to purchase 50,000 restricted shares of common stock of the Company, which the Company received proceeds of $50,000</t>
  </si>
  <si>
    <t>Unsecured Convertible Promissory Note Three [Member] | Investor Three [Member]</t>
  </si>
  <si>
    <t>The Amended Note Three was converted into 106,000 shares of restricted common stock. In addition, the Investor elected to purchase 25,000 restricted shares of common stock of the Company, which the Company received proceeds of $25,000</t>
  </si>
  <si>
    <t>Unsecured Convertible Promissory Note Four [Member]</t>
  </si>
  <si>
    <t>Unsecured Convertible Promissory Note Four [Member] | Investor Four [Member]</t>
  </si>
  <si>
    <t>Convertible preferred stock, terms of conversion, Description</t>
  </si>
  <si>
    <t>Company Default. In the event of a Company Event of Default, the Fourth Investor the shall have the right to elect to (i) at any time prior to June 30, 2017, convert the aggregate outstanding principal amount of Note Four into Class B Preferred Shares equal to 6.3% of the Company's equity capital calculated on a fully-diluted basis, or (ii) at any time commencing on July 1, 2017 and ending on September 31, 2017, have Note Four redeemed for cash at a redemption price, in aggregate, equal to 150% of the aggregate principal outstanding balance of Note Four or (iii) to convert Note Four into common shares of the Company equal to 6.3% of the Company's equity capital calculated on a fully-diluted basis. In the event the Holder does not elect any remedy in the event of a Company Event of Default, on September 31, 2017 the Amended Note shall be converted in whole into common shares of the Company equal to 6.3% of the Company's equity capital calculated on a fully-diluted basis.Holder Default. In the event of a Holder Event of Default, the Company shall have the right to either (i) redeem the Amended Note at par value at any time prior to June 1, 2017 or (ii) convert the outstanding principal balance into common shares of the Company at market value. The Valuation and Consideration provision in Section 2 of the Term Sheet is affirmed and ratified; provided, however, that the parties agree that the $12,000,000 valuation therein is subject to dilution of $600,000 from additional investments in the Company by third parties following the Holder's $500,000 investment that is memorialized in the Note. For the avoidance of doubt, the Holder will receive the same number of shares as it would have for its investment if it had converted at a $12,000,000 valuation on October 20, 2016 given the 26,587,497 shares outstanding at that time. For the avoidance of doubt, the Note will convert into 1,162,500 shares.</t>
  </si>
  <si>
    <t>Aggregate principal amount of investment</t>
  </si>
  <si>
    <t>Secured Convertible Promissory Note Five [Member]</t>
  </si>
  <si>
    <t>Retained amount</t>
  </si>
  <si>
    <t>Warrants issued amount</t>
  </si>
  <si>
    <t>Value of debt</t>
  </si>
  <si>
    <t>Secured Convertible Promissory Note Five [Member] | Investor Three [Member]</t>
  </si>
  <si>
    <t>Secured convertible promissory note</t>
  </si>
  <si>
    <t>Warrant issued to purchase shares of common stock | shares</t>
  </si>
  <si>
    <t>Warrants exercise price | $ / shares</t>
  </si>
  <si>
    <t>Secured Convertible Promissory Note Six [Member] | Investor Three [Member]</t>
  </si>
  <si>
    <t>Related Party Transactions (Details)</t>
  </si>
  <si>
    <t>Mar. 31, 2017$ / sharesshares</t>
  </si>
  <si>
    <t>Warrant Shares, Balance at beginning of year | shares</t>
  </si>
  <si>
    <t>Warrant Shares, Granted | shares</t>
  </si>
  <si>
    <t>Warrant Shares, Balance at end of year | shares</t>
  </si>
  <si>
    <t>Weighted Average Exercise Price, Balance at beginning of year | $ / shares</t>
  </si>
  <si>
    <t>Weighted Average Exercise Price, Granted | $ / shares</t>
  </si>
  <si>
    <t>Weighted Average Exercise Price, Balance at end of year | $ / shares</t>
  </si>
  <si>
    <t>Related Party Transactions (Details Textual)</t>
  </si>
  <si>
    <t>Mar. 11, 2016USD ($)TradingDays</t>
  </si>
  <si>
    <t>Mar. 31, 2016USD ($)shares</t>
  </si>
  <si>
    <t>Mar. 31, 2017USD ($)$ / sharesshares</t>
  </si>
  <si>
    <t>Dec. 31, 2016USD ($)$ / sharesshares</t>
  </si>
  <si>
    <t>Related Party Transactions (Textual)</t>
  </si>
  <si>
    <t>Related party loan balance</t>
  </si>
  <si>
    <t>Shares of restricted common stock | shares</t>
  </si>
  <si>
    <t>Total proceeds</t>
  </si>
  <si>
    <t>Warrants to purchase shares | shares</t>
  </si>
  <si>
    <t>Common stock per share | $ / shares</t>
  </si>
  <si>
    <t>Note Five [Member]</t>
  </si>
  <si>
    <t>Note Five [Member] | Related Party Holder [Member]</t>
  </si>
  <si>
    <t>Principal amount</t>
  </si>
  <si>
    <t>Annual rate of interest</t>
  </si>
  <si>
    <t>Trading days related to conversion of common stock | TradingDays</t>
  </si>
  <si>
    <t>Promissory Notes (Details) - USD ($)</t>
  </si>
  <si>
    <t>Feb. 13, 2017</t>
  </si>
  <si>
    <t>Jan. 30, 2017</t>
  </si>
  <si>
    <t>Interest expense on unsecured promissory note</t>
  </si>
  <si>
    <t>Unsecured promissory note [Member]</t>
  </si>
  <si>
    <t>Fixed interest rate of unsecured promissory note</t>
  </si>
  <si>
    <t>8.00%</t>
  </si>
  <si>
    <t>Outstanding value of unsecured promissory note</t>
  </si>
  <si>
    <t>Unsecured promissory note one [Member]</t>
  </si>
  <si>
    <t>Stockholders' Equity (Deficit) (Details)</t>
  </si>
  <si>
    <t>Oct. 31, 2015shares</t>
  </si>
  <si>
    <t>Stockholders' Equity (Deficit) (Textual)</t>
  </si>
  <si>
    <t>Convertible preferred shares</t>
  </si>
  <si>
    <t>Preferred Class A [Member]</t>
  </si>
  <si>
    <t>Preferred stock majority voting rights</t>
  </si>
  <si>
    <t>The Class A Preferred Stock includes super majority voting rights and are convertible into 60% of the Company's common stock.</t>
  </si>
  <si>
    <t>Preferred Class A [Member] | Security Consultants Group, LLC [Member]</t>
  </si>
  <si>
    <t>Equity method investment ownership percentage</t>
  </si>
  <si>
    <t>Preferred Class A [Member] | Boss Security Solutions, Inc [Member]</t>
  </si>
  <si>
    <t>Income Taxes (Details) - USD ($)</t>
  </si>
  <si>
    <t>Income Taxes (Textual)</t>
  </si>
  <si>
    <t>Tax carryforward, description</t>
  </si>
  <si>
    <t>Amounts are available for carryforward for use in offsetting taxable income of future years through 2035.</t>
  </si>
  <si>
    <t>Reduced to offsetting valuation allowance</t>
  </si>
  <si>
    <t>Net operating loss</t>
  </si>
  <si>
    <t>Percentage of valuation reserve deferred tax benefit</t>
  </si>
  <si>
    <t>Commitments and Contingencies (Details) - USD ($)</t>
  </si>
  <si>
    <t>Commitments and Contingencies (Textual)</t>
  </si>
  <si>
    <t>Operating lease, rent expense</t>
  </si>
  <si>
    <t>Lease agreement expires date</t>
  </si>
  <si>
    <t>Feb. 28,
		2021</t>
  </si>
  <si>
    <t>Subsequent Events (Details) - USD ($)</t>
  </si>
  <si>
    <t>May 12, 2017</t>
  </si>
  <si>
    <t>May 08, 2017</t>
  </si>
  <si>
    <t>May 17, 2017</t>
  </si>
  <si>
    <t>Apr. 26, 2017</t>
  </si>
  <si>
    <t>Subsequent Event [Line Items]</t>
  </si>
  <si>
    <t>Common stock per share</t>
  </si>
  <si>
    <t>Subsequent Event [Member]</t>
  </si>
  <si>
    <t>Major investor of percentage</t>
  </si>
  <si>
    <t>5.00%</t>
  </si>
  <si>
    <t>Subsequent Event [Member] | Series B Preferred Stock [Member]</t>
  </si>
  <si>
    <t>Preferred stock price per share</t>
  </si>
  <si>
    <t>Subsequent event, description</t>
  </si>
  <si>
    <t>(i) the conversion of an outstanding note in the principal aggregate amount of $500,000 issued by the Company in favor of an affiliate of Purchaser into 1,536,658 shares of Series B Preferred Stock and (ii) $1,875,000 in cash for the issuance. In accordance with the terms of the Purchase Agreement, the Company, Helix LLC, and the Investor also entered into (i) an Investors Rights Agreement (the “ Investors Rights Agreement ROFR Agreement Voting Agreement</t>
  </si>
  <si>
    <t>Sale to shares of preferred stock</t>
  </si>
  <si>
    <t>Subsequent Event [Member] | Red Diamond Partners Llc [Member]</t>
  </si>
  <si>
    <t>Debt instrument conversion price, per share</t>
  </si>
  <si>
    <t>Warrant issued to purchase shares of common stock</t>
  </si>
  <si>
    <t>Warrant exercisable, description</t>
  </si>
  <si>
    <t>The Warrant is exercisable at any time within five (5) years of issuance and entitles the Purchaser to purchase 150,000 shares of the Common Stock at an exercise price of the lesser of either i) $1.00 or ii) a 50% discount to the lowest closing bid price thirty (30) trading days immediately preceding conversion, subject to certain adjustments.</t>
  </si>
  <si>
    <t>Subsequent Event [Member] | Accredited Investor [Member]</t>
  </si>
  <si>
    <t>Purchased shares of common stock</t>
  </si>
  <si>
    <t>Aggregate purchase price</t>
  </si>
  <si>
    <t>Purchase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1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8644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247</v>
      </c>
      <c r="C3" s="7" t="n">
        <v>57841</v>
      </c>
    </row>
    <row r="4" spans="1:3">
      <c r="A4" s="4" t="s">
        <v>28</v>
      </c>
      <c r="B4" s="5" t="n">
        <v>273558</v>
      </c>
      <c r="C4" s="5" t="n">
        <v>257974</v>
      </c>
    </row>
    <row r="5" spans="1:3">
      <c r="A5" s="4" t="s">
        <v>29</v>
      </c>
      <c r="B5" s="5" t="n">
        <v>357805</v>
      </c>
      <c r="C5" s="5" t="n">
        <v>315815</v>
      </c>
    </row>
    <row r="6" spans="1:3">
      <c r="A6" s="4" t="s">
        <v>30</v>
      </c>
      <c r="B6" s="5" t="n">
        <v>69067</v>
      </c>
      <c r="C6" s="5" t="n">
        <v>55600</v>
      </c>
    </row>
    <row r="7" spans="1:3">
      <c r="A7" s="4" t="s">
        <v>31</v>
      </c>
      <c r="B7" s="5" t="n">
        <v>266323</v>
      </c>
      <c r="C7" s="5" t="n">
        <v>279744</v>
      </c>
    </row>
    <row r="8" spans="1:3">
      <c r="A8" s="4" t="s">
        <v>32</v>
      </c>
      <c r="B8" s="5" t="n">
        <v>20735</v>
      </c>
      <c r="C8" s="5" t="n">
        <v>20290</v>
      </c>
    </row>
    <row r="9" spans="1:3">
      <c r="A9" s="4" t="s">
        <v>33</v>
      </c>
      <c r="B9" s="5" t="n">
        <v>713930</v>
      </c>
      <c r="C9" s="5" t="n">
        <v>671449</v>
      </c>
    </row>
    <row r="10" spans="1:3">
      <c r="A10" s="3" t="s">
        <v>34</v>
      </c>
    </row>
    <row r="11" spans="1:3">
      <c r="A11" s="4" t="s">
        <v>35</v>
      </c>
      <c r="B11" s="5" t="n">
        <v>131275</v>
      </c>
      <c r="C11" s="5" t="n">
        <v>106600</v>
      </c>
    </row>
    <row r="12" spans="1:3">
      <c r="A12" s="4" t="s">
        <v>36</v>
      </c>
      <c r="B12" s="5" t="n">
        <v>81500</v>
      </c>
      <c r="C12" s="5" t="n">
        <v>76500</v>
      </c>
    </row>
    <row r="13" spans="1:3">
      <c r="A13" s="4" t="s">
        <v>37</v>
      </c>
      <c r="B13" s="5" t="n">
        <v>5127</v>
      </c>
      <c r="C13" s="5" t="n">
        <v>4243</v>
      </c>
    </row>
    <row r="14" spans="1:3">
      <c r="A14" s="4" t="s">
        <v>38</v>
      </c>
      <c r="B14" s="5" t="n">
        <v>564286</v>
      </c>
      <c r="C14" s="5" t="n">
        <v>470000</v>
      </c>
    </row>
    <row r="15" spans="1:3">
      <c r="A15" s="4" t="s">
        <v>39</v>
      </c>
      <c r="B15" s="5" t="n">
        <v>286985</v>
      </c>
      <c r="C15" s="5" t="n">
        <v>274574</v>
      </c>
    </row>
    <row r="16" spans="1:3">
      <c r="A16" s="4" t="s">
        <v>40</v>
      </c>
      <c r="B16" s="5" t="n">
        <v>255000</v>
      </c>
      <c r="C16" s="4" t="s">
        <v>41</v>
      </c>
    </row>
    <row r="17" spans="1:3">
      <c r="A17" s="4" t="s">
        <v>42</v>
      </c>
      <c r="B17" s="5" t="n">
        <v>157258</v>
      </c>
      <c r="C17" s="5" t="n">
        <v>178090</v>
      </c>
    </row>
    <row r="18" spans="1:3">
      <c r="A18" s="4" t="s">
        <v>43</v>
      </c>
      <c r="B18" s="5" t="n">
        <v>1481431</v>
      </c>
      <c r="C18" s="5" t="n">
        <v>1110007</v>
      </c>
    </row>
    <row r="19" spans="1:3">
      <c r="A19" s="4" t="s">
        <v>44</v>
      </c>
      <c r="B19" s="5" t="n">
        <v>1481431</v>
      </c>
      <c r="C19" s="5" t="n">
        <v>1110007</v>
      </c>
    </row>
    <row r="20" spans="1:3">
      <c r="A20" s="3" t="s">
        <v>45</v>
      </c>
    </row>
    <row r="21" spans="1:3">
      <c r="A21" s="4" t="s">
        <v>46</v>
      </c>
      <c r="B21" s="5" t="n">
        <v>1000</v>
      </c>
      <c r="C21" s="5" t="n">
        <v>1000</v>
      </c>
    </row>
    <row r="22" spans="1:3">
      <c r="A22" s="4" t="s">
        <v>47</v>
      </c>
      <c r="B22" s="5" t="n">
        <v>28383</v>
      </c>
      <c r="C22" s="5" t="n">
        <v>28383</v>
      </c>
    </row>
    <row r="23" spans="1:3">
      <c r="A23" s="4" t="s">
        <v>48</v>
      </c>
      <c r="B23" s="5" t="n">
        <v>12190797</v>
      </c>
      <c r="C23" s="5" t="n">
        <v>7052070</v>
      </c>
    </row>
    <row r="24" spans="1:3">
      <c r="A24" s="4" t="s">
        <v>49</v>
      </c>
      <c r="B24" s="5" t="n">
        <v>-12987681</v>
      </c>
      <c r="C24" s="5" t="n">
        <v>-7520011</v>
      </c>
    </row>
    <row r="25" spans="1:3">
      <c r="A25" s="4" t="s">
        <v>50</v>
      </c>
      <c r="B25" s="5" t="n">
        <v>-767501</v>
      </c>
      <c r="C25" s="5" t="n">
        <v>-438558</v>
      </c>
    </row>
    <row r="26" spans="1:3">
      <c r="A26" s="4" t="s">
        <v>51</v>
      </c>
      <c r="B26" s="7" t="n">
        <v>713930</v>
      </c>
      <c r="C26" s="7" t="n">
        <v>671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53</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2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3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3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20</v>
      </c>
      <c r="B1" s="2" t="s">
        <v>221</v>
      </c>
    </row>
    <row r="2" spans="1:3">
      <c r="B2" s="2" t="s">
        <v>222</v>
      </c>
      <c r="C2" s="2" t="s">
        <v>223</v>
      </c>
    </row>
    <row r="3" spans="1:3">
      <c r="A3" s="3" t="s">
        <v>224</v>
      </c>
    </row>
    <row r="4" spans="1:3">
      <c r="A4" s="4" t="s">
        <v>225</v>
      </c>
      <c r="C4" s="4" t="s">
        <v>226</v>
      </c>
    </row>
    <row r="5" spans="1:3">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30</v>
      </c>
    </row>
    <row r="2" spans="1:3">
      <c r="B2" s="2" t="s">
        <v>2</v>
      </c>
      <c r="C2" s="2" t="s">
        <v>25</v>
      </c>
    </row>
    <row r="3" spans="1:3">
      <c r="A3" s="3" t="s">
        <v>231</v>
      </c>
    </row>
    <row r="4" spans="1:3">
      <c r="A4" s="4" t="s">
        <v>232</v>
      </c>
      <c r="B4" s="7" t="n">
        <v>1123626</v>
      </c>
      <c r="C4" s="7" t="n">
        <v>794192</v>
      </c>
    </row>
    <row r="5" spans="1:3">
      <c r="A5" s="4" t="s">
        <v>233</v>
      </c>
      <c r="B5" s="7" t="n">
        <v>3294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200000000</v>
      </c>
      <c r="C3" s="5" t="n">
        <v>200000000</v>
      </c>
    </row>
    <row r="4" spans="1:3">
      <c r="A4" s="4" t="s">
        <v>55</v>
      </c>
      <c r="B4" s="5" t="n">
        <v>28383441</v>
      </c>
      <c r="C4" s="5" t="n">
        <v>28383441</v>
      </c>
    </row>
    <row r="5" spans="1:3">
      <c r="A5" s="4" t="s">
        <v>56</v>
      </c>
      <c r="B5" s="5" t="n">
        <v>28383441</v>
      </c>
      <c r="C5" s="5" t="n">
        <v>28383441</v>
      </c>
    </row>
    <row r="6" spans="1:3">
      <c r="A6" s="4" t="s">
        <v>57</v>
      </c>
    </row>
    <row r="7" spans="1:3">
      <c r="A7" s="4" t="s">
        <v>58</v>
      </c>
      <c r="B7" s="8" t="n">
        <v>0.001</v>
      </c>
      <c r="C7" s="8" t="n">
        <v>0.001</v>
      </c>
    </row>
    <row r="8" spans="1:3">
      <c r="A8" s="4" t="s">
        <v>59</v>
      </c>
      <c r="B8" s="5" t="n">
        <v>20000000</v>
      </c>
      <c r="C8" s="5" t="n">
        <v>20000000</v>
      </c>
    </row>
    <row r="9" spans="1:3">
      <c r="A9" s="4" t="s">
        <v>60</v>
      </c>
      <c r="B9" s="5" t="n">
        <v>1000000</v>
      </c>
      <c r="C9" s="5" t="n">
        <v>1000000</v>
      </c>
    </row>
    <row r="10" spans="1:3">
      <c r="A10" s="4" t="s">
        <v>61</v>
      </c>
      <c r="B10" s="5" t="n">
        <v>1000000</v>
      </c>
      <c r="C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3</v>
      </c>
    </row>
    <row r="3" spans="1:3">
      <c r="A3" s="4" t="s">
        <v>235</v>
      </c>
    </row>
    <row r="4" spans="1:3">
      <c r="A4" s="3" t="s">
        <v>236</v>
      </c>
    </row>
    <row r="5" spans="1:3">
      <c r="A5" s="4" t="s">
        <v>237</v>
      </c>
      <c r="B5" s="5" t="n">
        <v>1945000</v>
      </c>
      <c r="C5" s="5" t="n">
        <v>1920000</v>
      </c>
    </row>
    <row r="6" spans="1:3">
      <c r="A6" s="4" t="s">
        <v>238</v>
      </c>
    </row>
    <row r="7" spans="1:3">
      <c r="A7" s="3" t="s">
        <v>236</v>
      </c>
    </row>
    <row r="8" spans="1:3">
      <c r="A8" s="4" t="s">
        <v>237</v>
      </c>
      <c r="B8" s="5" t="n">
        <v>188820</v>
      </c>
      <c r="C8" s="5" t="n">
        <v>1685935</v>
      </c>
    </row>
    <row r="9" spans="1:3">
      <c r="A9" s="4" t="s">
        <v>239</v>
      </c>
    </row>
    <row r="10" spans="1:3">
      <c r="A10" s="3" t="s">
        <v>236</v>
      </c>
    </row>
    <row r="11" spans="1:3">
      <c r="A11" s="4" t="s">
        <v>237</v>
      </c>
      <c r="B11" s="5" t="n">
        <v>45413506</v>
      </c>
      <c r="C11"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40</v>
      </c>
      <c r="B1" s="2" t="s">
        <v>1</v>
      </c>
    </row>
    <row r="2" spans="1:4">
      <c r="B2" s="2" t="s">
        <v>2</v>
      </c>
      <c r="C2" s="2" t="s">
        <v>63</v>
      </c>
      <c r="D2" s="2" t="s">
        <v>25</v>
      </c>
    </row>
    <row r="3" spans="1:4">
      <c r="A3" s="3" t="s">
        <v>241</v>
      </c>
    </row>
    <row r="4" spans="1:4">
      <c r="A4" s="4" t="s">
        <v>242</v>
      </c>
      <c r="B4" s="7" t="n">
        <v>31767</v>
      </c>
      <c r="D4" s="7" t="n">
        <v>31767</v>
      </c>
    </row>
    <row r="5" spans="1:4">
      <c r="A5" s="4" t="s">
        <v>243</v>
      </c>
      <c r="B5" s="4" t="s">
        <v>244</v>
      </c>
    </row>
    <row r="6" spans="1:4">
      <c r="A6" s="4" t="s">
        <v>245</v>
      </c>
      <c r="B6" s="7" t="n">
        <v>3791</v>
      </c>
      <c r="C6" s="7" t="n">
        <v>2931</v>
      </c>
    </row>
    <row r="7" spans="1:4">
      <c r="A7" s="4" t="s">
        <v>246</v>
      </c>
    </row>
    <row r="8" spans="1:4">
      <c r="A8" s="3" t="s">
        <v>241</v>
      </c>
    </row>
    <row r="9" spans="1:4">
      <c r="A9" s="4" t="s">
        <v>247</v>
      </c>
      <c r="B9" s="4" t="s">
        <v>248</v>
      </c>
    </row>
    <row r="10" spans="1:4">
      <c r="A10" s="4" t="s">
        <v>249</v>
      </c>
    </row>
    <row r="11" spans="1:4">
      <c r="A11" s="3" t="s">
        <v>241</v>
      </c>
    </row>
    <row r="12" spans="1:4">
      <c r="A12" s="4" t="s">
        <v>247</v>
      </c>
      <c r="B12" s="4" t="s">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 customWidth="1" max="5" min="5" width="14"/>
  </cols>
  <sheetData>
    <row r="1" spans="1:5">
      <c r="A1" s="1" t="s">
        <v>251</v>
      </c>
      <c r="C1" s="2" t="s">
        <v>252</v>
      </c>
      <c r="D1" s="2" t="s">
        <v>253</v>
      </c>
      <c r="E1" s="2" t="s">
        <v>25</v>
      </c>
    </row>
    <row r="2" spans="1:5">
      <c r="A2" s="3" t="s">
        <v>254</v>
      </c>
    </row>
    <row r="3" spans="1:5">
      <c r="A3" s="4" t="s">
        <v>255</v>
      </c>
      <c r="C3" s="7" t="n">
        <v>300000</v>
      </c>
      <c r="D3" s="7" t="n">
        <v>350000</v>
      </c>
    </row>
    <row r="4" spans="1:5">
      <c r="A4" s="4" t="s">
        <v>256</v>
      </c>
      <c r="C4" s="4" t="s">
        <v>257</v>
      </c>
      <c r="D4" s="4" t="s">
        <v>258</v>
      </c>
    </row>
    <row r="5" spans="1:5">
      <c r="A5" s="4" t="s">
        <v>259</v>
      </c>
      <c r="B5" s="4" t="s">
        <v>260</v>
      </c>
      <c r="E5" s="7" t="n">
        <v>1596750</v>
      </c>
    </row>
    <row r="6" spans="1:5"/>
    <row r="7" spans="1:5">
      <c r="A7" s="4" t="s">
        <v>260</v>
      </c>
      <c r="B7" s="4" t="s">
        <v>261</v>
      </c>
    </row>
  </sheetData>
  <mergeCells count="3">
    <mergeCell ref="A1:B1"/>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2</v>
      </c>
      <c r="B1" s="2" t="s">
        <v>2</v>
      </c>
      <c r="C1" s="2" t="s">
        <v>25</v>
      </c>
    </row>
    <row r="2" spans="1:3">
      <c r="A2" s="3" t="s">
        <v>263</v>
      </c>
    </row>
    <row r="3" spans="1:3">
      <c r="A3" s="4" t="s">
        <v>85</v>
      </c>
      <c r="B3" s="7" t="n">
        <v>104699</v>
      </c>
      <c r="C3" s="7" t="n">
        <v>83026</v>
      </c>
    </row>
    <row r="4" spans="1:3">
      <c r="A4" s="4" t="s">
        <v>264</v>
      </c>
      <c r="B4" s="5" t="n">
        <v>-35632</v>
      </c>
      <c r="C4" s="5" t="n">
        <v>-27426</v>
      </c>
    </row>
    <row r="5" spans="1:3">
      <c r="A5" s="4" t="s">
        <v>30</v>
      </c>
      <c r="B5" s="5" t="n">
        <v>69067</v>
      </c>
      <c r="C5" s="5" t="n">
        <v>55600</v>
      </c>
    </row>
    <row r="6" spans="1:3">
      <c r="A6" s="4" t="s">
        <v>249</v>
      </c>
    </row>
    <row r="7" spans="1:3">
      <c r="A7" s="3" t="s">
        <v>263</v>
      </c>
    </row>
    <row r="8" spans="1:3">
      <c r="A8" s="4" t="s">
        <v>85</v>
      </c>
      <c r="B8" s="5" t="n">
        <v>16332</v>
      </c>
      <c r="C8" s="5" t="n">
        <v>14731</v>
      </c>
    </row>
    <row r="9" spans="1:3">
      <c r="A9" s="4" t="s">
        <v>246</v>
      </c>
    </row>
    <row r="10" spans="1:3">
      <c r="A10" s="3" t="s">
        <v>263</v>
      </c>
    </row>
    <row r="11" spans="1:3">
      <c r="A11" s="4" t="s">
        <v>85</v>
      </c>
      <c r="B11" s="7" t="n">
        <v>88367</v>
      </c>
      <c r="C11" s="7" t="n">
        <v>68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5</v>
      </c>
      <c r="B1" s="2" t="s">
        <v>1</v>
      </c>
    </row>
    <row r="2" spans="1:3">
      <c r="B2" s="2" t="s">
        <v>2</v>
      </c>
      <c r="C2" s="2" t="s">
        <v>63</v>
      </c>
    </row>
    <row r="3" spans="1:3">
      <c r="A3" s="3" t="s">
        <v>266</v>
      </c>
    </row>
    <row r="4" spans="1:3">
      <c r="A4" s="4" t="s">
        <v>267</v>
      </c>
      <c r="B4" s="7" t="n">
        <v>8206</v>
      </c>
      <c r="C4" s="7" t="n">
        <v>76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6"/>
  </cols>
  <sheetData>
    <row r="1" spans="1:4">
      <c r="A1" s="1" t="s">
        <v>268</v>
      </c>
      <c r="C1" s="2" t="s">
        <v>1</v>
      </c>
      <c r="D1" s="2" t="s">
        <v>230</v>
      </c>
    </row>
    <row r="2" spans="1:4">
      <c r="C2" s="2" t="s">
        <v>2</v>
      </c>
      <c r="D2" s="2" t="s">
        <v>25</v>
      </c>
    </row>
    <row r="3" spans="1:4">
      <c r="A3" s="3" t="s">
        <v>269</v>
      </c>
    </row>
    <row r="4" spans="1:4">
      <c r="A4" s="4" t="s">
        <v>270</v>
      </c>
      <c r="C4" s="7" t="n">
        <v>318427</v>
      </c>
      <c r="D4" s="4" t="s">
        <v>41</v>
      </c>
    </row>
    <row r="5" spans="1:4">
      <c r="A5" s="4" t="s">
        <v>271</v>
      </c>
      <c r="B5" s="4" t="s">
        <v>260</v>
      </c>
      <c r="D5" s="5" t="n">
        <v>1596750</v>
      </c>
    </row>
    <row r="6" spans="1:4">
      <c r="A6" s="4" t="s">
        <v>272</v>
      </c>
      <c r="B6" s="4" t="s">
        <v>273</v>
      </c>
      <c r="D6" s="5" t="n">
        <v>-1278323</v>
      </c>
    </row>
    <row r="7" spans="1:4">
      <c r="A7" s="4" t="s">
        <v>274</v>
      </c>
      <c r="C7" s="5" t="n">
        <v>-52104</v>
      </c>
      <c r="D7" s="5" t="n">
        <v>-38683</v>
      </c>
    </row>
    <row r="8" spans="1:4">
      <c r="A8" s="4" t="s">
        <v>275</v>
      </c>
      <c r="C8" s="7" t="n">
        <v>266323</v>
      </c>
      <c r="D8" s="7" t="n">
        <v>279744</v>
      </c>
    </row>
    <row r="9" spans="1:4">
      <c r="A9" s="4" t="s">
        <v>276</v>
      </c>
    </row>
    <row r="10" spans="1:4">
      <c r="A10" s="3" t="s">
        <v>269</v>
      </c>
    </row>
    <row r="11" spans="1:4">
      <c r="A11" s="4" t="s">
        <v>277</v>
      </c>
      <c r="C11" s="4" t="s">
        <v>250</v>
      </c>
      <c r="D11" s="4" t="s">
        <v>250</v>
      </c>
    </row>
    <row r="12" spans="1:4">
      <c r="A12" s="4" t="s">
        <v>270</v>
      </c>
      <c r="C12" s="4" t="s">
        <v>41</v>
      </c>
      <c r="D12" s="4" t="s">
        <v>41</v>
      </c>
    </row>
    <row r="13" spans="1:4">
      <c r="A13" s="4" t="s">
        <v>271</v>
      </c>
      <c r="B13" s="4" t="s">
        <v>260</v>
      </c>
      <c r="D13" s="5" t="n">
        <v>800500</v>
      </c>
    </row>
    <row r="14" spans="1:4">
      <c r="A14" s="4" t="s">
        <v>272</v>
      </c>
      <c r="B14" s="4" t="s">
        <v>273</v>
      </c>
      <c r="D14" s="5" t="n">
        <v>-800500</v>
      </c>
    </row>
    <row r="15" spans="1:4">
      <c r="A15" s="4" t="s">
        <v>274</v>
      </c>
      <c r="C15" s="4" t="s">
        <v>41</v>
      </c>
      <c r="D15" s="4" t="s">
        <v>41</v>
      </c>
    </row>
    <row r="16" spans="1:4">
      <c r="A16" s="4" t="s">
        <v>275</v>
      </c>
      <c r="C16" s="4" t="s">
        <v>41</v>
      </c>
      <c r="D16" s="4" t="s">
        <v>41</v>
      </c>
    </row>
    <row r="17" spans="1:4">
      <c r="A17" s="4" t="s">
        <v>278</v>
      </c>
    </row>
    <row r="18" spans="1:4">
      <c r="A18" s="3" t="s">
        <v>269</v>
      </c>
    </row>
    <row r="19" spans="1:4">
      <c r="A19" s="4" t="s">
        <v>277</v>
      </c>
      <c r="C19" s="4" t="s">
        <v>250</v>
      </c>
      <c r="D19" s="4" t="s">
        <v>250</v>
      </c>
    </row>
    <row r="20" spans="1:4">
      <c r="A20" s="4" t="s">
        <v>270</v>
      </c>
      <c r="C20" s="7" t="n">
        <v>93427</v>
      </c>
      <c r="D20" s="4" t="s">
        <v>41</v>
      </c>
    </row>
    <row r="21" spans="1:4">
      <c r="A21" s="4" t="s">
        <v>271</v>
      </c>
      <c r="B21" s="4" t="s">
        <v>260</v>
      </c>
      <c r="D21" s="5" t="n">
        <v>571250</v>
      </c>
    </row>
    <row r="22" spans="1:4">
      <c r="A22" s="4" t="s">
        <v>272</v>
      </c>
      <c r="B22" s="4" t="s">
        <v>273</v>
      </c>
      <c r="D22" s="5" t="n">
        <v>-477823</v>
      </c>
    </row>
    <row r="23" spans="1:4">
      <c r="A23" s="4" t="s">
        <v>274</v>
      </c>
      <c r="C23" s="5" t="n">
        <v>-18135</v>
      </c>
      <c r="D23" s="5" t="n">
        <v>-13464</v>
      </c>
    </row>
    <row r="24" spans="1:4">
      <c r="A24" s="4" t="s">
        <v>275</v>
      </c>
      <c r="C24" s="7" t="n">
        <v>75292</v>
      </c>
      <c r="D24" s="7" t="n">
        <v>79963</v>
      </c>
    </row>
    <row r="25" spans="1:4">
      <c r="A25" s="4" t="s">
        <v>279</v>
      </c>
    </row>
    <row r="26" spans="1:4">
      <c r="A26" s="3" t="s">
        <v>269</v>
      </c>
    </row>
    <row r="27" spans="1:4">
      <c r="A27" s="4" t="s">
        <v>277</v>
      </c>
      <c r="C27" s="4" t="s">
        <v>280</v>
      </c>
      <c r="D27" s="4" t="s">
        <v>280</v>
      </c>
    </row>
    <row r="28" spans="1:4">
      <c r="A28" s="4" t="s">
        <v>270</v>
      </c>
      <c r="C28" s="7" t="n">
        <v>100000</v>
      </c>
      <c r="D28" s="4" t="s">
        <v>41</v>
      </c>
    </row>
    <row r="29" spans="1:4">
      <c r="A29" s="4" t="s">
        <v>271</v>
      </c>
      <c r="B29" s="4" t="s">
        <v>260</v>
      </c>
      <c r="D29" s="5" t="n">
        <v>100000</v>
      </c>
    </row>
    <row r="30" spans="1:4">
      <c r="A30" s="4" t="s">
        <v>272</v>
      </c>
      <c r="B30" s="4" t="s">
        <v>273</v>
      </c>
      <c r="D30" s="4" t="s">
        <v>41</v>
      </c>
    </row>
    <row r="31" spans="1:4">
      <c r="A31" s="4" t="s">
        <v>274</v>
      </c>
      <c r="C31" s="5" t="n">
        <v>-9705</v>
      </c>
      <c r="D31" s="5" t="n">
        <v>-7205</v>
      </c>
    </row>
    <row r="32" spans="1:4">
      <c r="A32" s="4" t="s">
        <v>275</v>
      </c>
      <c r="C32" s="7" t="n">
        <v>90295</v>
      </c>
      <c r="D32" s="7" t="n">
        <v>92795</v>
      </c>
    </row>
    <row r="33" spans="1:4">
      <c r="A33" s="4" t="s">
        <v>281</v>
      </c>
    </row>
    <row r="34" spans="1:4">
      <c r="A34" s="3" t="s">
        <v>269</v>
      </c>
    </row>
    <row r="35" spans="1:4">
      <c r="A35" s="4" t="s">
        <v>277</v>
      </c>
      <c r="C35" s="4" t="s">
        <v>250</v>
      </c>
      <c r="D35" s="4" t="s">
        <v>250</v>
      </c>
    </row>
    <row r="36" spans="1:4">
      <c r="A36" s="4" t="s">
        <v>270</v>
      </c>
      <c r="C36" s="7" t="n">
        <v>125000</v>
      </c>
      <c r="D36" s="4" t="s">
        <v>41</v>
      </c>
    </row>
    <row r="37" spans="1:4">
      <c r="A37" s="4" t="s">
        <v>271</v>
      </c>
      <c r="B37" s="4" t="s">
        <v>260</v>
      </c>
      <c r="D37" s="5" t="n">
        <v>125000</v>
      </c>
    </row>
    <row r="38" spans="1:4">
      <c r="A38" s="4" t="s">
        <v>272</v>
      </c>
      <c r="B38" s="4" t="s">
        <v>273</v>
      </c>
      <c r="D38" s="4" t="s">
        <v>41</v>
      </c>
    </row>
    <row r="39" spans="1:4">
      <c r="A39" s="4" t="s">
        <v>274</v>
      </c>
      <c r="C39" s="5" t="n">
        <v>-24264</v>
      </c>
      <c r="D39" s="5" t="n">
        <v>-18014</v>
      </c>
    </row>
    <row r="40" spans="1:4">
      <c r="A40" s="4" t="s">
        <v>275</v>
      </c>
      <c r="C40" s="7" t="n">
        <v>100736</v>
      </c>
      <c r="D40" s="7" t="n">
        <v>106986</v>
      </c>
    </row>
    <row r="41" spans="1:4"/>
    <row r="42" spans="1:4">
      <c r="A42" s="4" t="s">
        <v>260</v>
      </c>
      <c r="B42" s="4" t="s">
        <v>261</v>
      </c>
    </row>
    <row r="43" spans="1:4">
      <c r="A43" s="4" t="s">
        <v>273</v>
      </c>
      <c r="B43" s="4" t="s">
        <v>282</v>
      </c>
    </row>
  </sheetData>
  <mergeCells count="4">
    <mergeCell ref="A1:B2"/>
    <mergeCell ref="A41:C41"/>
    <mergeCell ref="B42:C42"/>
    <mergeCell ref="B43:C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83</v>
      </c>
      <c r="B1" s="2" t="s">
        <v>1</v>
      </c>
      <c r="D1" s="2" t="s">
        <v>230</v>
      </c>
    </row>
    <row r="2" spans="1:4">
      <c r="B2" s="2" t="s">
        <v>2</v>
      </c>
      <c r="C2" s="2" t="s">
        <v>63</v>
      </c>
      <c r="D2" s="2" t="s">
        <v>25</v>
      </c>
    </row>
    <row r="3" spans="1:4">
      <c r="A3" s="3" t="s">
        <v>284</v>
      </c>
    </row>
    <row r="4" spans="1:4">
      <c r="A4" s="4" t="s">
        <v>285</v>
      </c>
      <c r="D4" s="7" t="n">
        <v>1278323</v>
      </c>
    </row>
    <row r="5" spans="1:4">
      <c r="A5" s="4" t="s">
        <v>286</v>
      </c>
      <c r="B5" s="7" t="n">
        <v>13421</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7</v>
      </c>
      <c r="B1" s="2" t="s">
        <v>2</v>
      </c>
      <c r="C1" s="2" t="s">
        <v>25</v>
      </c>
    </row>
    <row r="2" spans="1:3">
      <c r="A2" s="3" t="s">
        <v>140</v>
      </c>
    </row>
    <row r="3" spans="1:3">
      <c r="A3" s="4" t="s">
        <v>288</v>
      </c>
      <c r="B3" s="7" t="n">
        <v>88263</v>
      </c>
      <c r="C3" s="7" t="n">
        <v>83308</v>
      </c>
    </row>
    <row r="4" spans="1:3">
      <c r="A4" s="4" t="s">
        <v>289</v>
      </c>
      <c r="B4" s="5" t="n">
        <v>34527</v>
      </c>
      <c r="C4" s="5" t="n">
        <v>14805</v>
      </c>
    </row>
    <row r="5" spans="1:3">
      <c r="A5" s="4" t="s">
        <v>290</v>
      </c>
      <c r="B5" s="5" t="n">
        <v>8485</v>
      </c>
      <c r="C5" s="5" t="n">
        <v>8487</v>
      </c>
    </row>
    <row r="6" spans="1:3">
      <c r="A6" s="4" t="s">
        <v>85</v>
      </c>
      <c r="B6" s="7" t="n">
        <v>131275</v>
      </c>
      <c r="C6" s="7" t="n">
        <v>106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564286</v>
      </c>
      <c r="C3" s="7" t="n">
        <v>470000</v>
      </c>
    </row>
    <row r="4" spans="1:3">
      <c r="A4" s="4" t="s">
        <v>294</v>
      </c>
      <c r="B4" s="5" t="n">
        <v>-564286</v>
      </c>
      <c r="C4" s="5" t="n">
        <v>-470000</v>
      </c>
    </row>
    <row r="5" spans="1:3">
      <c r="A5" s="4" t="s">
        <v>295</v>
      </c>
      <c r="B5" s="4" t="s">
        <v>41</v>
      </c>
      <c r="C5" s="4" t="s">
        <v>41</v>
      </c>
    </row>
    <row r="6" spans="1:3">
      <c r="A6" s="4" t="s">
        <v>296</v>
      </c>
    </row>
    <row r="7" spans="1:3">
      <c r="A7" s="3" t="s">
        <v>292</v>
      </c>
    </row>
    <row r="8" spans="1:3">
      <c r="A8" s="4" t="s">
        <v>293</v>
      </c>
      <c r="B8" s="4" t="s">
        <v>41</v>
      </c>
      <c r="C8" s="4" t="s">
        <v>41</v>
      </c>
    </row>
    <row r="9" spans="1:3">
      <c r="A9" s="4" t="s">
        <v>297</v>
      </c>
    </row>
    <row r="10" spans="1:3">
      <c r="A10" s="3" t="s">
        <v>292</v>
      </c>
    </row>
    <row r="11" spans="1:3">
      <c r="A11" s="4" t="s">
        <v>293</v>
      </c>
      <c r="B11" s="4" t="s">
        <v>41</v>
      </c>
      <c r="C11" s="4" t="s">
        <v>41</v>
      </c>
    </row>
    <row r="12" spans="1:3">
      <c r="A12" s="4" t="s">
        <v>298</v>
      </c>
    </row>
    <row r="13" spans="1:3">
      <c r="A13" s="3" t="s">
        <v>292</v>
      </c>
    </row>
    <row r="14" spans="1:3">
      <c r="A14" s="4" t="s">
        <v>293</v>
      </c>
      <c r="B14" s="4" t="s">
        <v>41</v>
      </c>
      <c r="C14" s="4" t="s">
        <v>41</v>
      </c>
    </row>
    <row r="15" spans="1:3">
      <c r="A15" s="4" t="s">
        <v>299</v>
      </c>
    </row>
    <row r="16" spans="1:3">
      <c r="A16" s="3" t="s">
        <v>292</v>
      </c>
    </row>
    <row r="17" spans="1:3">
      <c r="A17" s="4" t="s">
        <v>293</v>
      </c>
      <c r="B17" s="4" t="s">
        <v>41</v>
      </c>
      <c r="C17" s="5" t="n">
        <v>470000</v>
      </c>
    </row>
    <row r="18" spans="1:3">
      <c r="A18" s="4" t="s">
        <v>300</v>
      </c>
    </row>
    <row r="19" spans="1:3">
      <c r="A19" s="3" t="s">
        <v>292</v>
      </c>
    </row>
    <row r="20" spans="1:3">
      <c r="A20" s="4" t="s">
        <v>293</v>
      </c>
      <c r="B20" s="5" t="n">
        <v>39286</v>
      </c>
      <c r="C20" s="4" t="s">
        <v>41</v>
      </c>
    </row>
    <row r="21" spans="1:3">
      <c r="A21" s="4" t="s">
        <v>301</v>
      </c>
    </row>
    <row r="22" spans="1:3">
      <c r="A22" s="3" t="s">
        <v>292</v>
      </c>
    </row>
    <row r="23" spans="1:3">
      <c r="A23" s="4" t="s">
        <v>293</v>
      </c>
      <c r="B23" s="5" t="n">
        <v>25000</v>
      </c>
      <c r="C23" s="4" t="s">
        <v>41</v>
      </c>
    </row>
    <row r="24" spans="1:3">
      <c r="A24" s="4" t="s">
        <v>302</v>
      </c>
    </row>
    <row r="25" spans="1:3">
      <c r="A25" s="3" t="s">
        <v>292</v>
      </c>
    </row>
    <row r="26" spans="1:3">
      <c r="A26" s="4" t="s">
        <v>293</v>
      </c>
      <c r="B26" s="7" t="n">
        <v>500000</v>
      </c>
      <c r="C26"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79"/>
    <col customWidth="1" max="2" min="2" width="65"/>
    <col customWidth="1" max="3" min="3" width="65"/>
    <col customWidth="1" max="4" min="4" width="66"/>
    <col customWidth="1" max="5" min="5" width="37"/>
    <col customWidth="1" max="6" min="6" width="80"/>
    <col customWidth="1" max="7" min="7" width="21"/>
    <col customWidth="1" max="8" min="8" width="21"/>
    <col customWidth="1" max="9" min="9" width="80"/>
    <col customWidth="1" max="10" min="10" width="21"/>
    <col customWidth="1" max="11" min="11" width="21"/>
  </cols>
  <sheetData>
    <row r="1" spans="1:11">
      <c r="A1" s="1" t="s">
        <v>303</v>
      </c>
      <c r="B1" s="2" t="s">
        <v>304</v>
      </c>
      <c r="C1" s="2" t="s">
        <v>305</v>
      </c>
      <c r="D1" s="2" t="s">
        <v>306</v>
      </c>
      <c r="E1" s="2" t="s">
        <v>307</v>
      </c>
      <c r="F1" s="2" t="s">
        <v>308</v>
      </c>
      <c r="G1" s="2" t="s">
        <v>309</v>
      </c>
      <c r="H1" s="2" t="s">
        <v>310</v>
      </c>
      <c r="I1" s="2" t="s">
        <v>311</v>
      </c>
      <c r="J1" s="2" t="s">
        <v>312</v>
      </c>
      <c r="K1" s="2" t="s">
        <v>313</v>
      </c>
    </row>
    <row r="2" spans="1:11">
      <c r="A2" s="3" t="s">
        <v>314</v>
      </c>
    </row>
    <row r="3" spans="1:11">
      <c r="A3" s="4" t="s">
        <v>315</v>
      </c>
      <c r="G3" s="7" t="n">
        <v>39286</v>
      </c>
    </row>
    <row r="4" spans="1:11">
      <c r="A4" s="4" t="s">
        <v>77</v>
      </c>
      <c r="G4" s="5" t="n">
        <v>-4611395</v>
      </c>
      <c r="H4" s="4" t="s">
        <v>41</v>
      </c>
    </row>
    <row r="5" spans="1:11">
      <c r="A5" s="4" t="s">
        <v>316</v>
      </c>
      <c r="E5" s="4" t="s">
        <v>317</v>
      </c>
    </row>
    <row r="6" spans="1:11">
      <c r="A6" s="4" t="s">
        <v>318</v>
      </c>
      <c r="G6" s="5" t="n">
        <v>144047</v>
      </c>
    </row>
    <row r="7" spans="1:11">
      <c r="A7" s="4" t="s">
        <v>319</v>
      </c>
      <c r="G7" s="5" t="n">
        <v>535332</v>
      </c>
      <c r="H7" s="4" t="s">
        <v>41</v>
      </c>
    </row>
    <row r="8" spans="1:11">
      <c r="A8" s="4" t="s">
        <v>320</v>
      </c>
    </row>
    <row r="9" spans="1:11">
      <c r="A9" s="3" t="s">
        <v>314</v>
      </c>
    </row>
    <row r="10" spans="1:11">
      <c r="A10" s="4" t="s">
        <v>321</v>
      </c>
      <c r="E10" s="7" t="n">
        <v>180000</v>
      </c>
    </row>
    <row r="11" spans="1:11">
      <c r="A11" s="4" t="s">
        <v>315</v>
      </c>
      <c r="G11" s="5" t="n">
        <v>1016</v>
      </c>
      <c r="H11" s="5" t="n">
        <v>0</v>
      </c>
    </row>
    <row r="12" spans="1:11">
      <c r="A12" s="4" t="s">
        <v>322</v>
      </c>
    </row>
    <row r="13" spans="1:11">
      <c r="A13" s="3" t="s">
        <v>314</v>
      </c>
    </row>
    <row r="14" spans="1:11">
      <c r="A14" s="4" t="s">
        <v>321</v>
      </c>
      <c r="D14" s="7" t="n">
        <v>100000</v>
      </c>
    </row>
    <row r="15" spans="1:11">
      <c r="A15" s="4" t="s">
        <v>323</v>
      </c>
      <c r="D15" s="4" t="s">
        <v>324</v>
      </c>
    </row>
    <row r="16" spans="1:11">
      <c r="A16" s="4" t="s">
        <v>325</v>
      </c>
      <c r="D16" s="4" t="s">
        <v>326</v>
      </c>
    </row>
    <row r="17" spans="1:11">
      <c r="A17" s="4" t="s">
        <v>327</v>
      </c>
      <c r="D17" s="4" t="s">
        <v>328</v>
      </c>
    </row>
    <row r="18" spans="1:11">
      <c r="A18" s="4" t="s">
        <v>329</v>
      </c>
      <c r="D18" s="5" t="n">
        <v>5</v>
      </c>
      <c r="I18" s="5" t="n">
        <v>10</v>
      </c>
    </row>
    <row r="19" spans="1:11">
      <c r="A19" s="4" t="s">
        <v>330</v>
      </c>
      <c r="K19" s="7" t="n">
        <v>90436</v>
      </c>
    </row>
    <row r="20" spans="1:11">
      <c r="A20" s="4" t="s">
        <v>331</v>
      </c>
      <c r="K20" s="7" t="n">
        <v>9546</v>
      </c>
    </row>
    <row r="21" spans="1:11">
      <c r="A21" s="4" t="s">
        <v>332</v>
      </c>
      <c r="I21" s="7" t="n">
        <v>1</v>
      </c>
    </row>
    <row r="22" spans="1:11">
      <c r="A22" s="4" t="s">
        <v>333</v>
      </c>
      <c r="I22" s="5" t="n">
        <v>50000</v>
      </c>
    </row>
    <row r="23" spans="1:11">
      <c r="A23" s="4" t="s">
        <v>334</v>
      </c>
      <c r="I23" s="7" t="n">
        <v>1</v>
      </c>
    </row>
    <row r="24" spans="1:11">
      <c r="A24" s="4" t="s">
        <v>335</v>
      </c>
      <c r="I24" s="4" t="s">
        <v>336</v>
      </c>
    </row>
    <row r="25" spans="1:11">
      <c r="A25" s="4" t="s">
        <v>337</v>
      </c>
      <c r="I25" s="7" t="n">
        <v>1003751</v>
      </c>
    </row>
    <row r="26" spans="1:11">
      <c r="A26" s="4" t="s">
        <v>315</v>
      </c>
      <c r="G26" s="5" t="n">
        <v>0</v>
      </c>
      <c r="H26" s="5" t="n">
        <v>1745</v>
      </c>
    </row>
    <row r="27" spans="1:11">
      <c r="A27" s="4" t="s">
        <v>338</v>
      </c>
    </row>
    <row r="28" spans="1:11">
      <c r="A28" s="3" t="s">
        <v>314</v>
      </c>
    </row>
    <row r="29" spans="1:11">
      <c r="A29" s="4" t="s">
        <v>321</v>
      </c>
      <c r="J29" s="7" t="n">
        <v>75000</v>
      </c>
    </row>
    <row r="30" spans="1:11">
      <c r="A30" s="4" t="s">
        <v>315</v>
      </c>
      <c r="G30" s="5" t="n">
        <v>1797</v>
      </c>
      <c r="H30" s="5" t="n">
        <v>0</v>
      </c>
    </row>
    <row r="31" spans="1:11">
      <c r="A31" s="4" t="s">
        <v>339</v>
      </c>
    </row>
    <row r="32" spans="1:11">
      <c r="A32" s="3" t="s">
        <v>314</v>
      </c>
    </row>
    <row r="33" spans="1:11">
      <c r="A33" s="4" t="s">
        <v>321</v>
      </c>
      <c r="C33" s="7" t="n">
        <v>100000</v>
      </c>
    </row>
    <row r="34" spans="1:11">
      <c r="A34" s="4" t="s">
        <v>323</v>
      </c>
      <c r="C34" s="4" t="s">
        <v>324</v>
      </c>
    </row>
    <row r="35" spans="1:11">
      <c r="A35" s="4" t="s">
        <v>325</v>
      </c>
      <c r="C35" s="4" t="s">
        <v>326</v>
      </c>
    </row>
    <row r="36" spans="1:11">
      <c r="A36" s="4" t="s">
        <v>327</v>
      </c>
      <c r="C36" s="4" t="s">
        <v>340</v>
      </c>
    </row>
    <row r="37" spans="1:11">
      <c r="A37" s="4" t="s">
        <v>329</v>
      </c>
      <c r="C37" s="5" t="n">
        <v>5</v>
      </c>
      <c r="I37" s="5" t="n">
        <v>10</v>
      </c>
    </row>
    <row r="38" spans="1:11">
      <c r="A38" s="4" t="s">
        <v>332</v>
      </c>
      <c r="I38" s="7" t="n">
        <v>1</v>
      </c>
    </row>
    <row r="39" spans="1:11">
      <c r="A39" s="4" t="s">
        <v>333</v>
      </c>
      <c r="I39" s="5" t="n">
        <v>50000</v>
      </c>
    </row>
    <row r="40" spans="1:11">
      <c r="A40" s="4" t="s">
        <v>334</v>
      </c>
      <c r="I40" s="7" t="n">
        <v>1</v>
      </c>
    </row>
    <row r="41" spans="1:11">
      <c r="A41" s="4" t="s">
        <v>335</v>
      </c>
      <c r="I41" s="4" t="s">
        <v>341</v>
      </c>
    </row>
    <row r="42" spans="1:11">
      <c r="A42" s="4" t="s">
        <v>337</v>
      </c>
      <c r="I42" s="7" t="n">
        <v>1003751</v>
      </c>
    </row>
    <row r="43" spans="1:11">
      <c r="A43" s="4" t="s">
        <v>315</v>
      </c>
      <c r="G43" s="5" t="n">
        <v>0</v>
      </c>
      <c r="H43" s="5" t="n">
        <v>1745</v>
      </c>
    </row>
    <row r="44" spans="1:11">
      <c r="A44" s="4" t="s">
        <v>342</v>
      </c>
    </row>
    <row r="45" spans="1:11">
      <c r="A45" s="3" t="s">
        <v>314</v>
      </c>
    </row>
    <row r="46" spans="1:11">
      <c r="A46" s="4" t="s">
        <v>321</v>
      </c>
      <c r="B46" s="7" t="n">
        <v>100000</v>
      </c>
    </row>
    <row r="47" spans="1:11">
      <c r="A47" s="4" t="s">
        <v>323</v>
      </c>
      <c r="B47" s="4" t="s">
        <v>324</v>
      </c>
    </row>
    <row r="48" spans="1:11">
      <c r="A48" s="4" t="s">
        <v>325</v>
      </c>
      <c r="B48" s="4" t="s">
        <v>326</v>
      </c>
    </row>
    <row r="49" spans="1:11">
      <c r="A49" s="4" t="s">
        <v>327</v>
      </c>
      <c r="B49" s="4" t="s">
        <v>340</v>
      </c>
    </row>
    <row r="50" spans="1:11">
      <c r="A50" s="4" t="s">
        <v>329</v>
      </c>
      <c r="B50" s="5" t="n">
        <v>5</v>
      </c>
      <c r="I50" s="5" t="n">
        <v>10</v>
      </c>
    </row>
    <row r="51" spans="1:11">
      <c r="A51" s="4" t="s">
        <v>330</v>
      </c>
      <c r="G51" s="5" t="n">
        <v>500000</v>
      </c>
    </row>
    <row r="52" spans="1:11">
      <c r="A52" s="4" t="s">
        <v>332</v>
      </c>
      <c r="I52" s="7" t="n">
        <v>1</v>
      </c>
    </row>
    <row r="53" spans="1:11">
      <c r="A53" s="4" t="s">
        <v>333</v>
      </c>
      <c r="I53" s="5" t="n">
        <v>25000</v>
      </c>
    </row>
    <row r="54" spans="1:11">
      <c r="A54" s="4" t="s">
        <v>334</v>
      </c>
      <c r="I54" s="7" t="n">
        <v>1</v>
      </c>
    </row>
    <row r="55" spans="1:11">
      <c r="A55" s="4" t="s">
        <v>335</v>
      </c>
      <c r="I55" s="4" t="s">
        <v>343</v>
      </c>
    </row>
    <row r="56" spans="1:11">
      <c r="A56" s="4" t="s">
        <v>337</v>
      </c>
      <c r="I56" s="7" t="n">
        <v>882641</v>
      </c>
    </row>
    <row r="57" spans="1:11">
      <c r="A57" s="4" t="s">
        <v>315</v>
      </c>
      <c r="G57" s="5" t="n">
        <v>0</v>
      </c>
      <c r="H57" s="5" t="n">
        <v>921</v>
      </c>
    </row>
    <row r="58" spans="1:11">
      <c r="A58" s="4" t="s">
        <v>344</v>
      </c>
    </row>
    <row r="59" spans="1:11">
      <c r="A59" s="3" t="s">
        <v>314</v>
      </c>
    </row>
    <row r="60" spans="1:11">
      <c r="A60" s="4" t="s">
        <v>330</v>
      </c>
      <c r="G60" s="5" t="n">
        <v>500000</v>
      </c>
    </row>
    <row r="61" spans="1:11">
      <c r="A61" s="4" t="s">
        <v>77</v>
      </c>
      <c r="G61" s="5" t="n">
        <v>4611395</v>
      </c>
    </row>
    <row r="62" spans="1:11">
      <c r="A62" s="4" t="s">
        <v>318</v>
      </c>
      <c r="G62" s="5" t="n">
        <v>183333</v>
      </c>
    </row>
    <row r="63" spans="1:11">
      <c r="A63" s="4" t="s">
        <v>345</v>
      </c>
    </row>
    <row r="64" spans="1:11">
      <c r="A64" s="3" t="s">
        <v>314</v>
      </c>
    </row>
    <row r="65" spans="1:11">
      <c r="A65" s="4" t="s">
        <v>321</v>
      </c>
      <c r="F65" s="7" t="n">
        <v>500000</v>
      </c>
    </row>
    <row r="66" spans="1:11">
      <c r="A66" s="4" t="s">
        <v>346</v>
      </c>
      <c r="F66" s="4" t="s">
        <v>347</v>
      </c>
    </row>
    <row r="67" spans="1:11">
      <c r="A67" s="4" t="s">
        <v>348</v>
      </c>
      <c r="F67" s="7" t="n">
        <v>500000</v>
      </c>
    </row>
    <row r="68" spans="1:11">
      <c r="A68" s="4" t="s">
        <v>349</v>
      </c>
    </row>
    <row r="69" spans="1:11">
      <c r="A69" s="3" t="s">
        <v>314</v>
      </c>
    </row>
    <row r="70" spans="1:11">
      <c r="A70" s="4" t="s">
        <v>350</v>
      </c>
      <c r="G70" s="5" t="n">
        <v>16666</v>
      </c>
    </row>
    <row r="71" spans="1:11">
      <c r="A71" s="4" t="s">
        <v>351</v>
      </c>
      <c r="G71" s="5" t="n">
        <v>22000</v>
      </c>
    </row>
    <row r="72" spans="1:11">
      <c r="A72" s="4" t="s">
        <v>352</v>
      </c>
      <c r="G72" s="5" t="n">
        <v>183333</v>
      </c>
    </row>
    <row r="73" spans="1:11">
      <c r="A73" s="4" t="s">
        <v>319</v>
      </c>
      <c r="G73" s="7" t="n">
        <v>144666</v>
      </c>
    </row>
    <row r="74" spans="1:11">
      <c r="A74" s="4" t="s">
        <v>353</v>
      </c>
    </row>
    <row r="75" spans="1:11">
      <c r="A75" s="3" t="s">
        <v>314</v>
      </c>
    </row>
    <row r="76" spans="1:11">
      <c r="A76" s="4" t="s">
        <v>323</v>
      </c>
      <c r="E76" s="4" t="s">
        <v>317</v>
      </c>
    </row>
    <row r="77" spans="1:11">
      <c r="A77" s="4" t="s">
        <v>332</v>
      </c>
      <c r="E77" s="9" t="n">
        <v>1.5</v>
      </c>
    </row>
    <row r="78" spans="1:11">
      <c r="A78" s="4" t="s">
        <v>315</v>
      </c>
      <c r="H78" s="5" t="n">
        <v>390666</v>
      </c>
    </row>
    <row r="79" spans="1:11">
      <c r="A79" s="4" t="s">
        <v>354</v>
      </c>
      <c r="E79" s="7" t="n">
        <v>183333</v>
      </c>
    </row>
    <row r="80" spans="1:11">
      <c r="A80" s="4" t="s">
        <v>355</v>
      </c>
      <c r="E80" s="5" t="n">
        <v>25000</v>
      </c>
    </row>
    <row r="81" spans="1:11">
      <c r="A81" s="4" t="s">
        <v>356</v>
      </c>
      <c r="E81" s="7" t="n">
        <v>1</v>
      </c>
    </row>
    <row r="82" spans="1:11">
      <c r="A82" s="4" t="s">
        <v>350</v>
      </c>
      <c r="E82" s="7" t="n">
        <v>16666</v>
      </c>
    </row>
    <row r="83" spans="1:11">
      <c r="A83" s="4" t="s">
        <v>352</v>
      </c>
      <c r="E83" s="7" t="n">
        <v>166666</v>
      </c>
    </row>
    <row r="84" spans="1:11">
      <c r="A84" s="4" t="s">
        <v>357</v>
      </c>
    </row>
    <row r="85" spans="1:11">
      <c r="A85" s="3" t="s">
        <v>314</v>
      </c>
    </row>
    <row r="86" spans="1:11">
      <c r="A86" s="4" t="s">
        <v>323</v>
      </c>
      <c r="E86" s="4" t="s">
        <v>317</v>
      </c>
    </row>
    <row r="87" spans="1:11">
      <c r="A87" s="4" t="s">
        <v>332</v>
      </c>
      <c r="E87" s="9" t="n">
        <v>6.1</v>
      </c>
    </row>
    <row r="88" spans="1:11">
      <c r="A88" s="4" t="s">
        <v>315</v>
      </c>
      <c r="H88" s="7" t="n">
        <v>536</v>
      </c>
    </row>
    <row r="89" spans="1:11">
      <c r="A89" s="4" t="s">
        <v>354</v>
      </c>
      <c r="E89" s="7" t="n">
        <v>25000</v>
      </c>
    </row>
    <row r="90" spans="1:11">
      <c r="A90" s="4" t="s">
        <v>316</v>
      </c>
      <c r="E90" s="4" t="s">
        <v>317</v>
      </c>
    </row>
    <row r="91" spans="1:11">
      <c r="A91" s="4" t="s">
        <v>352</v>
      </c>
      <c r="E91" s="7"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91737</v>
      </c>
      <c r="C4" s="7" t="n">
        <v>380592</v>
      </c>
    </row>
    <row r="5" spans="1:3">
      <c r="A5" s="4" t="s">
        <v>66</v>
      </c>
      <c r="B5" s="5" t="n">
        <v>610203</v>
      </c>
      <c r="C5" s="5" t="n">
        <v>375186</v>
      </c>
    </row>
    <row r="6" spans="1:3">
      <c r="A6" s="4" t="s">
        <v>67</v>
      </c>
      <c r="B6" s="5" t="n">
        <v>81534</v>
      </c>
      <c r="C6" s="5" t="n">
        <v>5406</v>
      </c>
    </row>
    <row r="7" spans="1:3">
      <c r="A7" s="3" t="s">
        <v>68</v>
      </c>
    </row>
    <row r="8" spans="1:3">
      <c r="A8" s="4" t="s">
        <v>69</v>
      </c>
      <c r="B8" s="5" t="n">
        <v>177981</v>
      </c>
      <c r="C8" s="5" t="n">
        <v>59697</v>
      </c>
    </row>
    <row r="9" spans="1:3">
      <c r="A9" s="4" t="s">
        <v>70</v>
      </c>
      <c r="B9" s="5" t="n">
        <v>161732</v>
      </c>
      <c r="C9" s="5" t="n">
        <v>107199</v>
      </c>
    </row>
    <row r="10" spans="1:3">
      <c r="A10" s="4" t="s">
        <v>71</v>
      </c>
      <c r="B10" s="5" t="n">
        <v>128709</v>
      </c>
      <c r="C10" s="5" t="n">
        <v>54472</v>
      </c>
    </row>
    <row r="11" spans="1:3">
      <c r="A11" s="4" t="s">
        <v>72</v>
      </c>
      <c r="B11" s="5" t="n">
        <v>21627</v>
      </c>
      <c r="C11" s="5" t="n">
        <v>7672</v>
      </c>
    </row>
    <row r="12" spans="1:3">
      <c r="A12" s="4" t="s">
        <v>73</v>
      </c>
      <c r="B12" s="5" t="n">
        <v>490049</v>
      </c>
      <c r="C12" s="5" t="n">
        <v>229040</v>
      </c>
    </row>
    <row r="13" spans="1:3">
      <c r="A13" s="4" t="s">
        <v>74</v>
      </c>
      <c r="B13" s="5" t="n">
        <v>-408515</v>
      </c>
      <c r="C13" s="5" t="n">
        <v>-223634</v>
      </c>
    </row>
    <row r="14" spans="1:3">
      <c r="A14" s="3" t="s">
        <v>75</v>
      </c>
    </row>
    <row r="15" spans="1:3">
      <c r="A15" s="4" t="s">
        <v>76</v>
      </c>
      <c r="B15" s="4" t="s">
        <v>41</v>
      </c>
      <c r="C15" s="5" t="n">
        <v>25000</v>
      </c>
    </row>
    <row r="16" spans="1:3">
      <c r="A16" s="4" t="s">
        <v>77</v>
      </c>
      <c r="B16" s="5" t="n">
        <v>-4611395</v>
      </c>
      <c r="C16" s="4" t="s">
        <v>41</v>
      </c>
    </row>
    <row r="17" spans="1:3">
      <c r="A17" s="4" t="s">
        <v>78</v>
      </c>
      <c r="B17" s="5" t="n">
        <v>-12411</v>
      </c>
      <c r="C17" s="4" t="s">
        <v>41</v>
      </c>
    </row>
    <row r="18" spans="1:3">
      <c r="A18" s="4" t="s">
        <v>79</v>
      </c>
      <c r="B18" s="5" t="n">
        <v>-435349</v>
      </c>
      <c r="C18" s="5" t="n">
        <v>-4986</v>
      </c>
    </row>
    <row r="19" spans="1:3">
      <c r="A19" s="4" t="s">
        <v>80</v>
      </c>
      <c r="B19" s="5" t="n">
        <v>-5059155</v>
      </c>
      <c r="C19" s="5" t="n">
        <v>20014</v>
      </c>
    </row>
    <row r="20" spans="1:3">
      <c r="A20" s="4" t="s">
        <v>81</v>
      </c>
      <c r="B20" s="7" t="n">
        <v>-5467670</v>
      </c>
      <c r="C20" s="7" t="n">
        <v>-203620</v>
      </c>
    </row>
    <row r="21" spans="1:3">
      <c r="A21" s="4" t="s">
        <v>82</v>
      </c>
      <c r="B21" s="9" t="n">
        <v>-0.21</v>
      </c>
      <c r="C21" s="9" t="n">
        <v>-0.01</v>
      </c>
    </row>
    <row r="22" spans="1:3">
      <c r="A22" s="4" t="s">
        <v>83</v>
      </c>
      <c r="B22" s="5" t="n">
        <v>26610226</v>
      </c>
      <c r="C22" s="5" t="n">
        <v>23508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358</v>
      </c>
      <c r="B1" s="2" t="s">
        <v>1</v>
      </c>
    </row>
    <row r="2" spans="1:2">
      <c r="B2" s="2" t="s">
        <v>359</v>
      </c>
    </row>
    <row r="3" spans="1:2">
      <c r="A3" s="3" t="s">
        <v>146</v>
      </c>
    </row>
    <row r="4" spans="1:2">
      <c r="A4" s="4" t="s">
        <v>360</v>
      </c>
      <c r="B4" s="5" t="n">
        <v>1920000</v>
      </c>
    </row>
    <row r="5" spans="1:2">
      <c r="A5" s="4" t="s">
        <v>361</v>
      </c>
      <c r="B5" s="5" t="n">
        <v>25000</v>
      </c>
    </row>
    <row r="6" spans="1:2">
      <c r="A6" s="4" t="s">
        <v>362</v>
      </c>
      <c r="B6" s="5" t="n">
        <v>1945000</v>
      </c>
    </row>
    <row r="7" spans="1:2">
      <c r="A7" s="4" t="s">
        <v>363</v>
      </c>
      <c r="B7" s="9" t="n">
        <v>0.16</v>
      </c>
    </row>
    <row r="8" spans="1:2">
      <c r="A8" s="4" t="s">
        <v>364</v>
      </c>
      <c r="B8" s="5" t="n">
        <v>1</v>
      </c>
    </row>
    <row r="9" spans="1:2">
      <c r="A9" s="4" t="s">
        <v>365</v>
      </c>
      <c r="B9" s="9" t="n">
        <v>0.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66"/>
    <col customWidth="1" max="3" min="3" width="37"/>
    <col customWidth="1" max="4" min="4" width="27"/>
    <col customWidth="1" max="5" min="5" width="37"/>
    <col customWidth="1" max="6" min="6" width="21"/>
    <col customWidth="1" max="7" min="7" width="37"/>
  </cols>
  <sheetData>
    <row r="1" spans="1:7">
      <c r="A1" s="1" t="s">
        <v>366</v>
      </c>
      <c r="B1" s="2" t="s">
        <v>367</v>
      </c>
      <c r="C1" s="2" t="s">
        <v>307</v>
      </c>
      <c r="D1" s="2" t="s">
        <v>368</v>
      </c>
      <c r="E1" s="2" t="s">
        <v>369</v>
      </c>
      <c r="F1" s="2" t="s">
        <v>310</v>
      </c>
      <c r="G1" s="2" t="s">
        <v>370</v>
      </c>
    </row>
    <row r="2" spans="1:7">
      <c r="A2" s="3" t="s">
        <v>371</v>
      </c>
    </row>
    <row r="3" spans="1:7">
      <c r="A3" s="4" t="s">
        <v>372</v>
      </c>
      <c r="E3" s="7" t="n">
        <v>81500</v>
      </c>
      <c r="G3" s="7" t="n">
        <v>76500</v>
      </c>
    </row>
    <row r="4" spans="1:7">
      <c r="A4" s="4" t="s">
        <v>330</v>
      </c>
      <c r="E4" s="5" t="n">
        <v>286985</v>
      </c>
    </row>
    <row r="5" spans="1:7">
      <c r="A5" s="4" t="s">
        <v>78</v>
      </c>
      <c r="E5" s="5" t="n">
        <v>-12411</v>
      </c>
      <c r="F5" s="4" t="s">
        <v>41</v>
      </c>
    </row>
    <row r="6" spans="1:7">
      <c r="A6" s="4" t="s">
        <v>79</v>
      </c>
      <c r="E6" s="7" t="n">
        <v>8485</v>
      </c>
      <c r="G6" s="7" t="n">
        <v>8487</v>
      </c>
    </row>
    <row r="7" spans="1:7">
      <c r="A7" s="4" t="s">
        <v>373</v>
      </c>
      <c r="D7" s="5" t="n">
        <v>960000</v>
      </c>
    </row>
    <row r="8" spans="1:7">
      <c r="A8" s="4" t="s">
        <v>374</v>
      </c>
      <c r="D8" s="7" t="n">
        <v>150000</v>
      </c>
    </row>
    <row r="9" spans="1:7">
      <c r="A9" s="4" t="s">
        <v>375</v>
      </c>
      <c r="E9" s="5" t="n">
        <v>1945000</v>
      </c>
      <c r="G9" s="5" t="n">
        <v>1920000</v>
      </c>
    </row>
    <row r="10" spans="1:7">
      <c r="A10" s="4" t="s">
        <v>376</v>
      </c>
      <c r="E10" s="9" t="n">
        <v>0.18</v>
      </c>
      <c r="G10" s="9" t="n">
        <v>0.16</v>
      </c>
    </row>
    <row r="11" spans="1:7">
      <c r="A11" s="4" t="s">
        <v>377</v>
      </c>
    </row>
    <row r="12" spans="1:7">
      <c r="A12" s="3" t="s">
        <v>371</v>
      </c>
    </row>
    <row r="13" spans="1:7">
      <c r="A13" s="4" t="s">
        <v>79</v>
      </c>
      <c r="E13" s="7" t="n">
        <v>2589</v>
      </c>
      <c r="G13" s="7" t="n">
        <v>575</v>
      </c>
    </row>
    <row r="14" spans="1:7">
      <c r="A14" s="4" t="s">
        <v>378</v>
      </c>
    </row>
    <row r="15" spans="1:7">
      <c r="A15" s="3" t="s">
        <v>371</v>
      </c>
    </row>
    <row r="16" spans="1:7">
      <c r="A16" s="4" t="s">
        <v>379</v>
      </c>
      <c r="B16" s="7" t="n">
        <v>150000</v>
      </c>
    </row>
    <row r="17" spans="1:7">
      <c r="A17" s="4" t="s">
        <v>380</v>
      </c>
      <c r="B17" s="4" t="s">
        <v>324</v>
      </c>
    </row>
    <row r="18" spans="1:7">
      <c r="A18" s="4" t="s">
        <v>325</v>
      </c>
      <c r="B18" s="4" t="s">
        <v>326</v>
      </c>
    </row>
    <row r="19" spans="1:7">
      <c r="A19" s="4" t="s">
        <v>381</v>
      </c>
      <c r="B19" s="5" t="n">
        <v>5</v>
      </c>
    </row>
    <row r="20" spans="1:7">
      <c r="A20" s="4" t="s">
        <v>327</v>
      </c>
      <c r="B20" s="4" t="s">
        <v>328</v>
      </c>
    </row>
    <row r="21" spans="1:7">
      <c r="A21" s="4" t="s">
        <v>353</v>
      </c>
    </row>
    <row r="22" spans="1:7">
      <c r="A22" s="3" t="s">
        <v>371</v>
      </c>
    </row>
    <row r="23" spans="1:7">
      <c r="A23" s="4" t="s">
        <v>354</v>
      </c>
      <c r="C23" s="7" t="n">
        <v>183333</v>
      </c>
    </row>
    <row r="24" spans="1:7">
      <c r="A24" s="4" t="s">
        <v>352</v>
      </c>
      <c r="C24" s="5" t="n">
        <v>166666</v>
      </c>
    </row>
    <row r="25" spans="1:7">
      <c r="A25" s="4" t="s">
        <v>350</v>
      </c>
      <c r="C25" s="7" t="n">
        <v>16666</v>
      </c>
    </row>
    <row r="26" spans="1:7">
      <c r="A26" s="4" t="s">
        <v>355</v>
      </c>
      <c r="C26" s="5" t="n">
        <v>25000</v>
      </c>
    </row>
    <row r="27" spans="1:7">
      <c r="A27" s="4" t="s">
        <v>356</v>
      </c>
      <c r="C27"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382</v>
      </c>
      <c r="B1" s="2" t="s">
        <v>1</v>
      </c>
      <c r="D1" s="2" t="s">
        <v>230</v>
      </c>
    </row>
    <row r="2" spans="1:6">
      <c r="B2" s="2" t="s">
        <v>2</v>
      </c>
      <c r="C2" s="2" t="s">
        <v>63</v>
      </c>
      <c r="D2" s="2" t="s">
        <v>25</v>
      </c>
      <c r="E2" s="2" t="s">
        <v>383</v>
      </c>
      <c r="F2" s="2" t="s">
        <v>384</v>
      </c>
    </row>
    <row r="3" spans="1:6">
      <c r="A3" s="3" t="s">
        <v>292</v>
      </c>
    </row>
    <row r="4" spans="1:6">
      <c r="A4" s="4" t="s">
        <v>385</v>
      </c>
      <c r="B4" s="7" t="n">
        <v>39286</v>
      </c>
    </row>
    <row r="5" spans="1:6">
      <c r="A5" s="4" t="s">
        <v>386</v>
      </c>
    </row>
    <row r="6" spans="1:6">
      <c r="A6" s="3" t="s">
        <v>292</v>
      </c>
    </row>
    <row r="7" spans="1:6">
      <c r="A7" s="4" t="s">
        <v>321</v>
      </c>
      <c r="E7" s="7" t="n">
        <v>180000</v>
      </c>
    </row>
    <row r="8" spans="1:6">
      <c r="A8" s="4" t="s">
        <v>387</v>
      </c>
      <c r="E8" s="4" t="s">
        <v>388</v>
      </c>
    </row>
    <row r="9" spans="1:6">
      <c r="A9" s="4" t="s">
        <v>389</v>
      </c>
      <c r="B9" s="5" t="n">
        <v>180000</v>
      </c>
      <c r="D9" s="7" t="n">
        <v>0</v>
      </c>
    </row>
    <row r="10" spans="1:6">
      <c r="A10" s="4" t="s">
        <v>385</v>
      </c>
      <c r="B10" s="5" t="n">
        <v>1016</v>
      </c>
      <c r="C10" s="7" t="n">
        <v>0</v>
      </c>
    </row>
    <row r="11" spans="1:6">
      <c r="A11" s="4" t="s">
        <v>390</v>
      </c>
    </row>
    <row r="12" spans="1:6">
      <c r="A12" s="3" t="s">
        <v>292</v>
      </c>
    </row>
    <row r="13" spans="1:6">
      <c r="A13" s="4" t="s">
        <v>321</v>
      </c>
      <c r="F13" s="7" t="n">
        <v>75000</v>
      </c>
    </row>
    <row r="14" spans="1:6">
      <c r="A14" s="4" t="s">
        <v>387</v>
      </c>
      <c r="F14" s="4" t="s">
        <v>388</v>
      </c>
    </row>
    <row r="15" spans="1:6">
      <c r="A15" s="4" t="s">
        <v>389</v>
      </c>
      <c r="B15" s="5" t="n">
        <v>75000</v>
      </c>
      <c r="D15" s="7" t="n">
        <v>0</v>
      </c>
    </row>
    <row r="16" spans="1:6">
      <c r="A16" s="4" t="s">
        <v>385</v>
      </c>
      <c r="B16" s="7" t="n">
        <v>1797</v>
      </c>
      <c r="C1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221</v>
      </c>
    </row>
    <row r="2" spans="1:2">
      <c r="B2" s="2" t="s">
        <v>392</v>
      </c>
    </row>
    <row r="3" spans="1:2">
      <c r="A3" s="3" t="s">
        <v>393</v>
      </c>
    </row>
    <row r="4" spans="1:2">
      <c r="A4" s="4" t="s">
        <v>394</v>
      </c>
      <c r="B4" s="5" t="n">
        <v>1000000</v>
      </c>
    </row>
    <row r="5" spans="1:2">
      <c r="A5" s="4" t="s">
        <v>395</v>
      </c>
    </row>
    <row r="6" spans="1:2">
      <c r="A6" s="3" t="s">
        <v>393</v>
      </c>
    </row>
    <row r="7" spans="1:2">
      <c r="A7" s="4" t="s">
        <v>396</v>
      </c>
      <c r="B7" s="4" t="s">
        <v>397</v>
      </c>
    </row>
    <row r="8" spans="1:2">
      <c r="A8" s="4" t="s">
        <v>398</v>
      </c>
    </row>
    <row r="9" spans="1:2">
      <c r="A9" s="3" t="s">
        <v>393</v>
      </c>
    </row>
    <row r="10" spans="1:2">
      <c r="A10" s="4" t="s">
        <v>394</v>
      </c>
      <c r="B10" s="5" t="n">
        <v>1000000</v>
      </c>
    </row>
    <row r="11" spans="1:2">
      <c r="A11" s="4" t="s">
        <v>399</v>
      </c>
      <c r="B11" s="4" t="s">
        <v>226</v>
      </c>
    </row>
    <row r="12" spans="1:2">
      <c r="A12" s="4" t="s">
        <v>400</v>
      </c>
    </row>
    <row r="13" spans="1:2">
      <c r="A13" s="3" t="s">
        <v>393</v>
      </c>
    </row>
    <row r="14" spans="1:2">
      <c r="A14" s="4" t="s">
        <v>394</v>
      </c>
      <c r="B14" s="5" t="n">
        <v>1000000</v>
      </c>
    </row>
    <row r="15" spans="1:2">
      <c r="A15" s="4" t="s">
        <v>399</v>
      </c>
      <c r="B15" s="4" t="s">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01</v>
      </c>
      <c r="B1" s="2" t="s">
        <v>1</v>
      </c>
    </row>
    <row r="2" spans="1:3">
      <c r="B2" s="2" t="s">
        <v>2</v>
      </c>
      <c r="C2" s="2" t="s">
        <v>63</v>
      </c>
    </row>
    <row r="3" spans="1:3">
      <c r="A3" s="3" t="s">
        <v>402</v>
      </c>
    </row>
    <row r="4" spans="1:3">
      <c r="A4" s="4" t="s">
        <v>403</v>
      </c>
      <c r="B4" s="4" t="s">
        <v>404</v>
      </c>
    </row>
    <row r="5" spans="1:3">
      <c r="A5" s="4" t="s">
        <v>405</v>
      </c>
      <c r="B5" s="7" t="n">
        <v>0</v>
      </c>
    </row>
    <row r="6" spans="1:3">
      <c r="A6" s="4" t="s">
        <v>406</v>
      </c>
      <c r="B6" s="7" t="n">
        <v>3838000</v>
      </c>
      <c r="C6" s="7" t="n">
        <v>564000</v>
      </c>
    </row>
    <row r="7" spans="1:3">
      <c r="A7" s="4" t="s">
        <v>407</v>
      </c>
      <c r="B7" s="4" t="s">
        <v>2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8</v>
      </c>
      <c r="B1" s="2" t="s">
        <v>1</v>
      </c>
    </row>
    <row r="2" spans="1:3">
      <c r="B2" s="2" t="s">
        <v>2</v>
      </c>
      <c r="C2" s="2" t="s">
        <v>63</v>
      </c>
    </row>
    <row r="3" spans="1:3">
      <c r="A3" s="3" t="s">
        <v>409</v>
      </c>
    </row>
    <row r="4" spans="1:3">
      <c r="A4" s="4" t="s">
        <v>410</v>
      </c>
      <c r="B4" s="7" t="n">
        <v>18210</v>
      </c>
      <c r="C4" s="7" t="n">
        <v>26631</v>
      </c>
    </row>
    <row r="5" spans="1:3">
      <c r="A5" s="4" t="s">
        <v>411</v>
      </c>
      <c r="B5" s="4" t="s">
        <v>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2"/>
    <col customWidth="1" max="2" min="2" width="80"/>
    <col customWidth="1" max="3" min="3" width="13"/>
    <col customWidth="1" max="4" min="4" width="13"/>
    <col customWidth="1" max="5" min="5" width="80"/>
    <col customWidth="1" max="6" min="6" width="14"/>
    <col customWidth="1" max="7" min="7" width="14"/>
    <col customWidth="1" max="8" min="8" width="14"/>
  </cols>
  <sheetData>
    <row r="1" spans="1:8">
      <c r="A1" s="1" t="s">
        <v>413</v>
      </c>
      <c r="B1" s="2" t="s">
        <v>414</v>
      </c>
      <c r="C1" s="2" t="s">
        <v>415</v>
      </c>
      <c r="D1" s="2" t="s">
        <v>416</v>
      </c>
      <c r="E1" s="2" t="s">
        <v>417</v>
      </c>
      <c r="F1" s="2" t="s">
        <v>2</v>
      </c>
      <c r="G1" s="2" t="s">
        <v>25</v>
      </c>
      <c r="H1" s="2" t="s">
        <v>222</v>
      </c>
    </row>
    <row r="2" spans="1:8">
      <c r="A2" s="3" t="s">
        <v>418</v>
      </c>
    </row>
    <row r="3" spans="1:8">
      <c r="A3" s="4" t="s">
        <v>318</v>
      </c>
      <c r="F3" s="7" t="n">
        <v>144047</v>
      </c>
    </row>
    <row r="4" spans="1:8">
      <c r="A4" s="4" t="s">
        <v>419</v>
      </c>
      <c r="F4" s="9" t="n">
        <v>0.18</v>
      </c>
      <c r="G4" s="9" t="n">
        <v>0.16</v>
      </c>
    </row>
    <row r="5" spans="1:8">
      <c r="A5" s="4" t="s">
        <v>394</v>
      </c>
      <c r="H5" s="5" t="n">
        <v>1000000</v>
      </c>
    </row>
    <row r="6" spans="1:8">
      <c r="A6" s="4" t="s">
        <v>40</v>
      </c>
      <c r="F6" s="7" t="n">
        <v>255000</v>
      </c>
      <c r="G6" s="4" t="s">
        <v>41</v>
      </c>
    </row>
    <row r="7" spans="1:8">
      <c r="A7" s="4" t="s">
        <v>420</v>
      </c>
    </row>
    <row r="8" spans="1:8">
      <c r="A8" s="3" t="s">
        <v>418</v>
      </c>
    </row>
    <row r="9" spans="1:8">
      <c r="A9" s="4" t="s">
        <v>421</v>
      </c>
      <c r="D9" s="4" t="s">
        <v>422</v>
      </c>
    </row>
    <row r="10" spans="1:8">
      <c r="A10" s="4" t="s">
        <v>40</v>
      </c>
      <c r="D10" s="7" t="n">
        <v>255000</v>
      </c>
    </row>
    <row r="11" spans="1:8">
      <c r="A11" s="4" t="s">
        <v>423</v>
      </c>
    </row>
    <row r="12" spans="1:8">
      <c r="A12" s="3" t="s">
        <v>418</v>
      </c>
    </row>
    <row r="13" spans="1:8">
      <c r="A13" s="4" t="s">
        <v>379</v>
      </c>
      <c r="B13" s="7" t="n">
        <v>500000</v>
      </c>
    </row>
    <row r="14" spans="1:8">
      <c r="A14" s="4" t="s">
        <v>424</v>
      </c>
      <c r="B14" s="8" t="n">
        <v>0.001</v>
      </c>
    </row>
    <row r="15" spans="1:8">
      <c r="A15" s="4" t="s">
        <v>425</v>
      </c>
      <c r="B15" s="4" t="s">
        <v>426</v>
      </c>
    </row>
    <row r="16" spans="1:8">
      <c r="A16" s="4" t="s">
        <v>427</v>
      </c>
      <c r="B16" s="5" t="n">
        <v>7318084</v>
      </c>
    </row>
    <row r="17" spans="1:8">
      <c r="A17" s="4" t="s">
        <v>428</v>
      </c>
    </row>
    <row r="18" spans="1:8">
      <c r="A18" s="3" t="s">
        <v>418</v>
      </c>
    </row>
    <row r="19" spans="1:8">
      <c r="A19" s="4" t="s">
        <v>379</v>
      </c>
      <c r="E19" s="7" t="n">
        <v>104000</v>
      </c>
    </row>
    <row r="20" spans="1:8">
      <c r="A20" s="4" t="s">
        <v>323</v>
      </c>
      <c r="E20" s="4" t="s">
        <v>317</v>
      </c>
    </row>
    <row r="21" spans="1:8">
      <c r="A21" s="4" t="s">
        <v>429</v>
      </c>
      <c r="E21" s="7" t="n">
        <v>1</v>
      </c>
    </row>
    <row r="22" spans="1:8">
      <c r="A22" s="4" t="s">
        <v>430</v>
      </c>
      <c r="E22" s="5" t="n">
        <v>150000</v>
      </c>
    </row>
    <row r="23" spans="1:8">
      <c r="A23" s="4" t="s">
        <v>318</v>
      </c>
      <c r="E23" s="7" t="n">
        <v>26000</v>
      </c>
    </row>
    <row r="24" spans="1:8">
      <c r="A24" s="4" t="s">
        <v>431</v>
      </c>
      <c r="E24" s="4" t="s">
        <v>432</v>
      </c>
    </row>
    <row r="25" spans="1:8">
      <c r="A25" s="4" t="s">
        <v>433</v>
      </c>
    </row>
    <row r="26" spans="1:8">
      <c r="A26" s="3" t="s">
        <v>418</v>
      </c>
    </row>
    <row r="27" spans="1:8">
      <c r="A27" s="4" t="s">
        <v>429</v>
      </c>
      <c r="C27" s="8" t="n">
        <v>0.001</v>
      </c>
    </row>
    <row r="28" spans="1:8">
      <c r="A28" s="4" t="s">
        <v>434</v>
      </c>
      <c r="C28" s="5" t="n">
        <v>111111</v>
      </c>
    </row>
    <row r="29" spans="1:8">
      <c r="A29" s="4" t="s">
        <v>435</v>
      </c>
      <c r="C29" s="7" t="n">
        <v>100000</v>
      </c>
    </row>
    <row r="30" spans="1:8">
      <c r="A30" s="4" t="s">
        <v>436</v>
      </c>
      <c r="C30" s="9"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13"/>
    <col customWidth="1" max="5" min="5" width="27"/>
    <col customWidth="1" max="6" min="6" width="20"/>
  </cols>
  <sheetData>
    <row r="1" spans="1:6">
      <c r="A1" s="1" t="s">
        <v>84</v>
      </c>
      <c r="B1" s="2" t="s">
        <v>85</v>
      </c>
      <c r="C1" s="2" t="s">
        <v>86</v>
      </c>
      <c r="D1" s="2" t="s">
        <v>87</v>
      </c>
      <c r="E1" s="2" t="s">
        <v>88</v>
      </c>
      <c r="F1" s="2" t="s">
        <v>89</v>
      </c>
    </row>
    <row r="2" spans="1:6">
      <c r="A2" s="4" t="s">
        <v>90</v>
      </c>
      <c r="B2" s="7" t="n">
        <v>-438558</v>
      </c>
      <c r="C2" s="7" t="n">
        <v>1000</v>
      </c>
      <c r="D2" s="7" t="n">
        <v>28383</v>
      </c>
      <c r="E2" s="7" t="n">
        <v>7052070</v>
      </c>
      <c r="F2" s="7" t="n">
        <v>-7520011</v>
      </c>
    </row>
    <row r="3" spans="1:6">
      <c r="A3" s="4" t="s">
        <v>91</v>
      </c>
      <c r="C3" s="5" t="n">
        <v>1000000</v>
      </c>
      <c r="D3" s="5" t="n">
        <v>28383441</v>
      </c>
    </row>
    <row r="4" spans="1:6">
      <c r="A4" s="4" t="s">
        <v>92</v>
      </c>
      <c r="B4" s="5" t="n">
        <v>22000</v>
      </c>
      <c r="C4" s="4" t="s">
        <v>41</v>
      </c>
      <c r="D4" s="4" t="s">
        <v>41</v>
      </c>
      <c r="E4" s="5" t="n">
        <v>22000</v>
      </c>
      <c r="F4" s="4" t="s">
        <v>41</v>
      </c>
    </row>
    <row r="5" spans="1:6">
      <c r="A5" s="4" t="s">
        <v>93</v>
      </c>
      <c r="B5" s="5" t="n">
        <v>535332</v>
      </c>
      <c r="C5" s="4" t="s">
        <v>41</v>
      </c>
      <c r="D5" s="4" t="s">
        <v>41</v>
      </c>
      <c r="E5" s="5" t="n">
        <v>535332</v>
      </c>
      <c r="F5" s="4" t="s">
        <v>41</v>
      </c>
    </row>
    <row r="6" spans="1:6">
      <c r="A6" s="4" t="s">
        <v>94</v>
      </c>
      <c r="B6" s="5" t="n">
        <v>4581395</v>
      </c>
      <c r="C6" s="4" t="s">
        <v>41</v>
      </c>
      <c r="D6" s="4" t="s">
        <v>41</v>
      </c>
      <c r="E6" s="5" t="n">
        <v>4581395</v>
      </c>
      <c r="F6" s="4" t="s">
        <v>41</v>
      </c>
    </row>
    <row r="7" spans="1:6">
      <c r="A7" s="4" t="s">
        <v>81</v>
      </c>
      <c r="B7" s="5" t="n">
        <v>-5467670</v>
      </c>
      <c r="C7" s="4" t="s">
        <v>41</v>
      </c>
      <c r="D7" s="4" t="s">
        <v>41</v>
      </c>
      <c r="E7" s="4" t="s">
        <v>41</v>
      </c>
      <c r="F7" s="5" t="n">
        <v>-5467670</v>
      </c>
    </row>
    <row r="8" spans="1:6">
      <c r="A8" s="4" t="s">
        <v>95</v>
      </c>
      <c r="B8" s="7" t="n">
        <v>-767501</v>
      </c>
      <c r="C8" s="7" t="n">
        <v>1000</v>
      </c>
      <c r="D8" s="7" t="n">
        <v>28383</v>
      </c>
      <c r="E8" s="7" t="n">
        <v>12190797</v>
      </c>
      <c r="F8" s="7" t="n">
        <v>-12987681</v>
      </c>
    </row>
    <row r="9" spans="1:6">
      <c r="A9" s="4" t="s">
        <v>96</v>
      </c>
      <c r="C9" s="5" t="n">
        <v>1000000</v>
      </c>
      <c r="D9" s="5" t="n">
        <v>28383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3</v>
      </c>
    </row>
    <row r="3" spans="1:3">
      <c r="A3" s="3" t="s">
        <v>98</v>
      </c>
    </row>
    <row r="4" spans="1:3">
      <c r="A4" s="4" t="s">
        <v>81</v>
      </c>
      <c r="B4" s="7" t="n">
        <v>-5467670</v>
      </c>
      <c r="C4" s="7" t="n">
        <v>-203620</v>
      </c>
    </row>
    <row r="5" spans="1:3">
      <c r="A5" s="3" t="s">
        <v>99</v>
      </c>
    </row>
    <row r="6" spans="1:3">
      <c r="A6" s="4" t="s">
        <v>72</v>
      </c>
      <c r="B6" s="5" t="n">
        <v>58865</v>
      </c>
      <c r="C6" s="5" t="n">
        <v>7672</v>
      </c>
    </row>
    <row r="7" spans="1:3">
      <c r="A7" s="4" t="s">
        <v>100</v>
      </c>
      <c r="B7" s="5" t="n">
        <v>12411</v>
      </c>
      <c r="C7" s="4" t="s">
        <v>41</v>
      </c>
    </row>
    <row r="8" spans="1:3">
      <c r="A8" s="4" t="s">
        <v>76</v>
      </c>
      <c r="B8" s="4" t="s">
        <v>41</v>
      </c>
      <c r="C8" s="5" t="n">
        <v>-25000</v>
      </c>
    </row>
    <row r="9" spans="1:3">
      <c r="A9" s="4" t="s">
        <v>101</v>
      </c>
      <c r="B9" s="5" t="n">
        <v>390666</v>
      </c>
      <c r="C9" s="4" t="s">
        <v>41</v>
      </c>
    </row>
    <row r="10" spans="1:3">
      <c r="A10" s="4" t="s">
        <v>77</v>
      </c>
      <c r="B10" s="5" t="n">
        <v>4611395</v>
      </c>
      <c r="C10" s="4" t="s">
        <v>41</v>
      </c>
    </row>
    <row r="11" spans="1:3">
      <c r="A11" s="4" t="s">
        <v>102</v>
      </c>
      <c r="B11" s="4" t="s">
        <v>41</v>
      </c>
      <c r="C11" s="5" t="n">
        <v>95000</v>
      </c>
    </row>
    <row r="12" spans="1:3">
      <c r="A12" s="3" t="s">
        <v>103</v>
      </c>
    </row>
    <row r="13" spans="1:3">
      <c r="A13" s="4" t="s">
        <v>104</v>
      </c>
      <c r="B13" s="5" t="n">
        <v>-15585</v>
      </c>
      <c r="C13" s="5" t="n">
        <v>-81396</v>
      </c>
    </row>
    <row r="14" spans="1:3">
      <c r="A14" s="4" t="s">
        <v>105</v>
      </c>
      <c r="B14" s="4" t="s">
        <v>41</v>
      </c>
      <c r="C14" s="5" t="n">
        <v>13089</v>
      </c>
    </row>
    <row r="15" spans="1:3">
      <c r="A15" s="4" t="s">
        <v>32</v>
      </c>
      <c r="B15" s="5" t="n">
        <v>-445</v>
      </c>
      <c r="C15" s="5" t="n">
        <v>8</v>
      </c>
    </row>
    <row r="16" spans="1:3">
      <c r="A16" s="4" t="s">
        <v>106</v>
      </c>
      <c r="B16" s="5" t="n">
        <v>24675</v>
      </c>
      <c r="C16" s="5" t="n">
        <v>4643</v>
      </c>
    </row>
    <row r="17" spans="1:3">
      <c r="A17" s="4" t="s">
        <v>37</v>
      </c>
      <c r="B17" s="5" t="n">
        <v>884</v>
      </c>
      <c r="C17" s="4" t="s">
        <v>41</v>
      </c>
    </row>
    <row r="18" spans="1:3">
      <c r="A18" s="4" t="s">
        <v>107</v>
      </c>
      <c r="B18" s="5" t="n">
        <v>-384804</v>
      </c>
      <c r="C18" s="5" t="n">
        <v>-189604</v>
      </c>
    </row>
    <row r="19" spans="1:3">
      <c r="A19" s="3" t="s">
        <v>108</v>
      </c>
    </row>
    <row r="20" spans="1:3">
      <c r="A20" s="4" t="s">
        <v>109</v>
      </c>
      <c r="B20" s="5" t="n">
        <v>-19625</v>
      </c>
      <c r="C20" s="5" t="n">
        <v>-2176</v>
      </c>
    </row>
    <row r="21" spans="1:3">
      <c r="A21" s="4" t="s">
        <v>110</v>
      </c>
      <c r="B21" s="5" t="n">
        <v>-20832</v>
      </c>
      <c r="C21" s="5" t="n">
        <v>-50000</v>
      </c>
    </row>
    <row r="22" spans="1:3">
      <c r="A22" s="4" t="s">
        <v>111</v>
      </c>
      <c r="B22" s="5" t="n">
        <v>-40457</v>
      </c>
      <c r="C22" s="5" t="n">
        <v>-52176</v>
      </c>
    </row>
    <row r="23" spans="1:3">
      <c r="A23" s="3" t="s">
        <v>112</v>
      </c>
    </row>
    <row r="24" spans="1:3">
      <c r="A24" s="4" t="s">
        <v>113</v>
      </c>
      <c r="B24" s="5" t="n">
        <v>191667</v>
      </c>
      <c r="C24" s="5" t="n">
        <v>250000</v>
      </c>
    </row>
    <row r="25" spans="1:3">
      <c r="A25" s="4" t="s">
        <v>114</v>
      </c>
      <c r="B25" s="4" t="s">
        <v>41</v>
      </c>
      <c r="C25" s="5" t="n">
        <v>150000</v>
      </c>
    </row>
    <row r="26" spans="1:3">
      <c r="A26" s="4" t="s">
        <v>115</v>
      </c>
      <c r="B26" s="5" t="n">
        <v>255000</v>
      </c>
      <c r="C26" s="4" t="s">
        <v>41</v>
      </c>
    </row>
    <row r="27" spans="1:3">
      <c r="A27" s="4" t="s">
        <v>116</v>
      </c>
      <c r="B27" s="5" t="n">
        <v>5000</v>
      </c>
      <c r="C27" s="4" t="s">
        <v>41</v>
      </c>
    </row>
    <row r="28" spans="1:3">
      <c r="A28" s="4" t="s">
        <v>117</v>
      </c>
      <c r="B28" s="5" t="n">
        <v>451667</v>
      </c>
      <c r="C28" s="5" t="n">
        <v>400000</v>
      </c>
    </row>
    <row r="29" spans="1:3">
      <c r="A29" s="4" t="s">
        <v>118</v>
      </c>
      <c r="B29" s="5" t="n">
        <v>26406</v>
      </c>
      <c r="C29" s="5" t="n">
        <v>158220</v>
      </c>
    </row>
    <row r="30" spans="1:3">
      <c r="A30" s="4" t="s">
        <v>119</v>
      </c>
      <c r="B30" s="5" t="n">
        <v>57841</v>
      </c>
      <c r="C30" s="5" t="n">
        <v>154282</v>
      </c>
    </row>
    <row r="31" spans="1:3">
      <c r="A31" s="4" t="s">
        <v>120</v>
      </c>
      <c r="B31" s="7" t="n">
        <v>84247</v>
      </c>
      <c r="C31" s="7" t="n">
        <v>312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10:31Z</dcterms:created>
  <dcterms:modified xmlns:dcterms="http://purl.org/dc/terms/" xmlns:xsi="http://www.w3.org/2001/XMLSchema-instance" xsi:type="dcterms:W3CDTF">2017-05-22T16:10:31Z</dcterms:modified>
</cp:coreProperties>
</file>